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EQUIPMENT" sheetId="10" state="visible" r:id="rId10"/>
    <sheet xmlns:r="http://schemas.openxmlformats.org/officeDocument/2006/relationships" name="INTANGIBLE ASSETS" sheetId="11" state="visible" r:id="rId11"/>
    <sheet xmlns:r="http://schemas.openxmlformats.org/officeDocument/2006/relationships" name="CAPITAL LEASE OBLIGATIONS" sheetId="12" state="visible" r:id="rId12"/>
    <sheet xmlns:r="http://schemas.openxmlformats.org/officeDocument/2006/relationships" name="RELATED PARTY TRANSACTIONS AND " sheetId="13" state="visible" r:id="rId13"/>
    <sheet xmlns:r="http://schemas.openxmlformats.org/officeDocument/2006/relationships" name="STOCK OPTIONS" sheetId="14" state="visible" r:id="rId14"/>
    <sheet xmlns:r="http://schemas.openxmlformats.org/officeDocument/2006/relationships" name="REDEEMABLE PREFERRED SHARES" sheetId="15" state="visible" r:id="rId15"/>
    <sheet xmlns:r="http://schemas.openxmlformats.org/officeDocument/2006/relationships" name="COMMITMENTS AND CONTRACTUAL OBL" sheetId="16" state="visible" r:id="rId16"/>
    <sheet xmlns:r="http://schemas.openxmlformats.org/officeDocument/2006/relationships" name="FINANCIAL INSTRUMENTS AND RISK " sheetId="17" state="visible" r:id="rId17"/>
    <sheet xmlns:r="http://schemas.openxmlformats.org/officeDocument/2006/relationships" name="SEGMENTED INFORMATION" sheetId="18" state="visible" r:id="rId18"/>
    <sheet xmlns:r="http://schemas.openxmlformats.org/officeDocument/2006/relationships" name="INCOME TAX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NTORY (Tables)" sheetId="22" state="visible" r:id="rId22"/>
    <sheet xmlns:r="http://schemas.openxmlformats.org/officeDocument/2006/relationships" name="EQUIPMENT (Tables)" sheetId="23" state="visible" r:id="rId23"/>
    <sheet xmlns:r="http://schemas.openxmlformats.org/officeDocument/2006/relationships" name="INTANGIBLE ASSETS (Tables)" sheetId="24" state="visible" r:id="rId24"/>
    <sheet xmlns:r="http://schemas.openxmlformats.org/officeDocument/2006/relationships" name="STOCK OPTIONS (Tables)" sheetId="25" state="visible" r:id="rId25"/>
    <sheet xmlns:r="http://schemas.openxmlformats.org/officeDocument/2006/relationships" name="COMMITMENTS AND CONTRACTUAL O26" sheetId="26" state="visible" r:id="rId26"/>
    <sheet xmlns:r="http://schemas.openxmlformats.org/officeDocument/2006/relationships" name="FINANCIAL INSTRUMENTS AND RIS27" sheetId="27" state="visible" r:id="rId27"/>
    <sheet xmlns:r="http://schemas.openxmlformats.org/officeDocument/2006/relationships" name="INCOME TAXES (Tables)" sheetId="28" state="visible" r:id="rId28"/>
    <sheet xmlns:r="http://schemas.openxmlformats.org/officeDocument/2006/relationships" name="NATURE OF OPERATIONS AND GOIN29" sheetId="29" state="visible" r:id="rId29"/>
    <sheet xmlns:r="http://schemas.openxmlformats.org/officeDocument/2006/relationships" name="SUMMARY OF SIGNIFICANT ACCOUN30" sheetId="30" state="visible" r:id="rId30"/>
    <sheet xmlns:r="http://schemas.openxmlformats.org/officeDocument/2006/relationships" name="INVENTORY (Narrative) (Details)" sheetId="31" state="visible" r:id="rId31"/>
    <sheet xmlns:r="http://schemas.openxmlformats.org/officeDocument/2006/relationships" name="CAPITAL LEASE OBLIGATIONS (Narr" sheetId="32" state="visible" r:id="rId32"/>
    <sheet xmlns:r="http://schemas.openxmlformats.org/officeDocument/2006/relationships" name="RELATED PARTY TRANSACTIONS AN33" sheetId="33" state="visible" r:id="rId33"/>
    <sheet xmlns:r="http://schemas.openxmlformats.org/officeDocument/2006/relationships" name="STOCK OPTIONS (Narrative) (Deta" sheetId="34" state="visible" r:id="rId34"/>
    <sheet xmlns:r="http://schemas.openxmlformats.org/officeDocument/2006/relationships" name="REDEEMABLE PREFERRED SHARES (Na" sheetId="35" state="visible" r:id="rId35"/>
    <sheet xmlns:r="http://schemas.openxmlformats.org/officeDocument/2006/relationships" name="FINANCIAL INSTRUMENTS AND RIS36" sheetId="36" state="visible" r:id="rId36"/>
    <sheet xmlns:r="http://schemas.openxmlformats.org/officeDocument/2006/relationships" name="SEGMENTED INFORMATION (Narrativ" sheetId="37" state="visible" r:id="rId37"/>
    <sheet xmlns:r="http://schemas.openxmlformats.org/officeDocument/2006/relationships" name="INCOME TAXES (Narrative) (Detai" sheetId="38" state="visible" r:id="rId38"/>
    <sheet xmlns:r="http://schemas.openxmlformats.org/officeDocument/2006/relationships" name="Schedule of Amortization Rates " sheetId="39" state="visible" r:id="rId39"/>
    <sheet xmlns:r="http://schemas.openxmlformats.org/officeDocument/2006/relationships" name="Schedule of Inventory (Details)" sheetId="40" state="visible" r:id="rId40"/>
    <sheet xmlns:r="http://schemas.openxmlformats.org/officeDocument/2006/relationships" name="Schedule of Property and Equipm" sheetId="41" state="visible" r:id="rId41"/>
    <sheet xmlns:r="http://schemas.openxmlformats.org/officeDocument/2006/relationships" name="Schedule of Intangible Assets (" sheetId="42" state="visible" r:id="rId42"/>
    <sheet xmlns:r="http://schemas.openxmlformats.org/officeDocument/2006/relationships" name="Schedule of Share-based Payment" sheetId="43" state="visible" r:id="rId43"/>
    <sheet xmlns:r="http://schemas.openxmlformats.org/officeDocument/2006/relationships" name="Schedule of Share-based Compens" sheetId="44" state="visible" r:id="rId44"/>
    <sheet xmlns:r="http://schemas.openxmlformats.org/officeDocument/2006/relationships" name="Schedule of Non-Vested Stock Op" sheetId="45" state="visible" r:id="rId45"/>
    <sheet xmlns:r="http://schemas.openxmlformats.org/officeDocument/2006/relationships" name="Schedule of Disclosure of Stock" sheetId="46" state="visible" r:id="rId46"/>
    <sheet xmlns:r="http://schemas.openxmlformats.org/officeDocument/2006/relationships" name="Schedule of Future Minimum Rent" sheetId="47" state="visible" r:id="rId47"/>
    <sheet xmlns:r="http://schemas.openxmlformats.org/officeDocument/2006/relationships" name="Schedule of Financial Instrumen" sheetId="48" state="visible" r:id="rId48"/>
    <sheet xmlns:r="http://schemas.openxmlformats.org/officeDocument/2006/relationships" name="Schedule of Provision for Incom" sheetId="49" state="visible" r:id="rId49"/>
    <sheet xmlns:r="http://schemas.openxmlformats.org/officeDocument/2006/relationships" name="Schedule of Deferred Tax Assets" sheetId="50" state="visible" r:id="rId50"/>
  </sheets>
  <definedNames/>
  <calcPr calcId="124519" fullCalcOnLoad="1"/>
</workbook>
</file>

<file path=xl/sharedStrings.xml><?xml version="1.0" encoding="utf-8"?>
<sst xmlns="http://schemas.openxmlformats.org/spreadsheetml/2006/main" uniqueCount="417">
  <si>
    <t>Document and Entity Information</t>
  </si>
  <si>
    <t>12 Months Ended</t>
  </si>
  <si>
    <t>Dec. 31, 2017shares</t>
  </si>
  <si>
    <t>Document Type</t>
  </si>
  <si>
    <t>20-F</t>
  </si>
  <si>
    <t>Amendment Flag</t>
  </si>
  <si>
    <t>false</t>
  </si>
  <si>
    <t>Document Period End Date</t>
  </si>
  <si>
    <t>Dec. 31,
		2017</t>
  </si>
  <si>
    <t>Trading Symbol</t>
  </si>
  <si>
    <t>qwikf</t>
  </si>
  <si>
    <t>Entity Registrant Name</t>
  </si>
  <si>
    <t>QWICK MEDIA INC.</t>
  </si>
  <si>
    <t>Entity Central Index Key</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FY</t>
  </si>
  <si>
    <t>CONSOLIDATED BALANCE SHEETS - USD ($)</t>
  </si>
  <si>
    <t>Dec. 31, 2017</t>
  </si>
  <si>
    <t>Dec. 31, 2016</t>
  </si>
  <si>
    <t>Current</t>
  </si>
  <si>
    <t>Cash</t>
  </si>
  <si>
    <t>Receivables</t>
  </si>
  <si>
    <t>Inventory</t>
  </si>
  <si>
    <t>Prepaid expenses</t>
  </si>
  <si>
    <t>Total Current Assets</t>
  </si>
  <si>
    <t>Equipment</t>
  </si>
  <si>
    <t>Intangible Assets</t>
  </si>
  <si>
    <t>Total Assets</t>
  </si>
  <si>
    <t>Accounts payable and accrued liabilities</t>
  </si>
  <si>
    <t>Due to related parties</t>
  </si>
  <si>
    <t>Current portion of capital lease obligations</t>
  </si>
  <si>
    <t>Total Current Liabilities</t>
  </si>
  <si>
    <t>Deferred Revenue</t>
  </si>
  <si>
    <t>Capital Lease Obligations</t>
  </si>
  <si>
    <t>Total Liabilities</t>
  </si>
  <si>
    <t>SHAREHOLDERS' (DEFICIENCY) EQUITY</t>
  </si>
  <si>
    <t>Share Capital Authorized: 400,000,000 common shares, $0.001 par value; 100,000,000 preferred shares, $0.001 par value, and series as determined by directors. Common Stock - 71,128,456 common shares issued at December 31, 2017 and 2016</t>
  </si>
  <si>
    <t>Preferred Stock - 9,891,800 preferred shares issued at December 31, 2017 and 2016,</t>
  </si>
  <si>
    <t>Additional Paid-in Capital</t>
  </si>
  <si>
    <t>Deficit</t>
  </si>
  <si>
    <t>Total Shareholders' (Deficiency) Equity</t>
  </si>
  <si>
    <t>Total Liabilities and Shareholders' (Deficiency) Equity</t>
  </si>
  <si>
    <t>CONSOLIDATED BALANCE SHEETS (PARENTHETICAL) - $ / shares</t>
  </si>
  <si>
    <t>Common Stock, Shares Authorized</t>
  </si>
  <si>
    <t>Common Stock, Par Value Per Share</t>
  </si>
  <si>
    <t>Preferred Stock, Shares Authorized</t>
  </si>
  <si>
    <t>Preferred Stock, Par Value Per Share</t>
  </si>
  <si>
    <t>Common Stock, Shares, Issued</t>
  </si>
  <si>
    <t>Preferred Stock, Shares Issued</t>
  </si>
  <si>
    <t>CONSOLIDATED STATEMENTS OF OPERATIONS - USD ($)</t>
  </si>
  <si>
    <t>Dec. 31, 2015</t>
  </si>
  <si>
    <t>Revenue</t>
  </si>
  <si>
    <t>Expenses</t>
  </si>
  <si>
    <t>Advertising and promotion</t>
  </si>
  <si>
    <t>Amortization</t>
  </si>
  <si>
    <t>Consulting fees</t>
  </si>
  <si>
    <t>Filing fees</t>
  </si>
  <si>
    <t>Foreign exchange loss (gain)</t>
  </si>
  <si>
    <t>Interest and bank charges</t>
  </si>
  <si>
    <t>Inventory costs</t>
  </si>
  <si>
    <t>Management fees</t>
  </si>
  <si>
    <t>Office and administrative</t>
  </si>
  <si>
    <t>Professional fees</t>
  </si>
  <si>
    <t>Rent</t>
  </si>
  <si>
    <t>Salaries, wages and benefits</t>
  </si>
  <si>
    <t>Travel</t>
  </si>
  <si>
    <t>Total Expenses</t>
  </si>
  <si>
    <t>Operating Loss</t>
  </si>
  <si>
    <t>Other Income</t>
  </si>
  <si>
    <t>Interest income</t>
  </si>
  <si>
    <t>Reversal of accrued dividends payable</t>
  </si>
  <si>
    <t>Net Loss For The Year</t>
  </si>
  <si>
    <t>Basic And Diluted Loss Per Common Share</t>
  </si>
  <si>
    <t>Weighted Average Number Of Common Shares Outstanding</t>
  </si>
  <si>
    <t>CONSOLIDATED STATEMENTS OF CASH FLOWS - USD ($)</t>
  </si>
  <si>
    <t>Cash Flows (Used In) Provided By: Operating Activities</t>
  </si>
  <si>
    <t>Net loss for the year</t>
  </si>
  <si>
    <t>Adjustments to reconcile net loss to net cash used in operating activities:</t>
  </si>
  <si>
    <t>Share-based compensation</t>
  </si>
  <si>
    <t>Inventory obsolescence</t>
  </si>
  <si>
    <t>Changes in operating assets and liabilities:</t>
  </si>
  <si>
    <t>Loans receivable</t>
  </si>
  <si>
    <t>Deferred revenue</t>
  </si>
  <si>
    <t>Accrued dividends payable</t>
  </si>
  <si>
    <t>Net cash used in operating activities</t>
  </si>
  <si>
    <t>Investing Activities</t>
  </si>
  <si>
    <t>Cash paid to acquire business</t>
  </si>
  <si>
    <t>Purchase of equipment</t>
  </si>
  <si>
    <t>Net cash used in investing activities</t>
  </si>
  <si>
    <t>Financing Activity</t>
  </si>
  <si>
    <t>Proceeds from loans payable to related parties</t>
  </si>
  <si>
    <t>Principal portion of lease payments</t>
  </si>
  <si>
    <t>Net cash provided by financing activities</t>
  </si>
  <si>
    <t>Net Decrease in Cash</t>
  </si>
  <si>
    <t>Cash, Beginning of Year</t>
  </si>
  <si>
    <t>Cash, End of Year</t>
  </si>
  <si>
    <t>Non-cash investing and financing activities</t>
  </si>
  <si>
    <t>Acquisition of assets under capital leases</t>
  </si>
  <si>
    <t>Issuance of preferred shares to settle related party debt</t>
  </si>
  <si>
    <t>CONSOLIDATED STATEMENTS OF STOCKHOLDERS' (DEFICIENCY) EQUITY - USD ($)</t>
  </si>
  <si>
    <t>Common Shares [Member]</t>
  </si>
  <si>
    <t>Additional Paid-in Capital [Member]</t>
  </si>
  <si>
    <t>Deficit [Member]</t>
  </si>
  <si>
    <t>Preferred Stock [Member]</t>
  </si>
  <si>
    <t>Total</t>
  </si>
  <si>
    <t>Beginning Balance at Dec. 31, 2014</t>
  </si>
  <si>
    <t>Beginning Balance (Shares) at Dec. 31, 2014</t>
  </si>
  <si>
    <t>Ending Balance at Dec. 31, 2015</t>
  </si>
  <si>
    <t>Ending Balance (Shares) at Dec. 31, 2015</t>
  </si>
  <si>
    <t>Reclassification of preferred shares</t>
  </si>
  <si>
    <t>Issuance of preferred shares to settle related party debt (Shares)</t>
  </si>
  <si>
    <t>Ending Balance at Dec. 31, 2016</t>
  </si>
  <si>
    <t>Ending Balance (Shares) at Dec. 31, 2016</t>
  </si>
  <si>
    <t>Ending Balance at Dec. 31, 2017</t>
  </si>
  <si>
    <t>Ending Balance (Shares) at Dec. 31, 2017</t>
  </si>
  <si>
    <t>NATURE OF OPERATIONS AND GOING CONCERN</t>
  </si>
  <si>
    <t>NATURE OF OPERATIONS AND GOING CONCERN [Text Block]</t>
  </si>
  <si>
    <t>1.
NATURE OF OPERATIONS AND GOING CONCERN
a)
Organization
Qwick Media Inc. (the “Company”) is governed by the corporate laws of the Cayman Islands. It is currently a reporting issuer in the Provinces of British Columbia and Ontario, Canada. Principal executive offices are located in Vancouver, British Columbia, Canada. The registered office is in the Cayman Islands.
The Company was incorporated on October 5, 2000 under the laws of the State of Nevada, and has since re-domiciled to the Cayman Islands and become a foreign private issuer with the United States Securities and Exchange Commission (the “SEC”). The Company is in the business of developing interactive proprietary software, intellectual property and hardware. The Company earns its revenue from the sale of digital media kiosks, as well as the performance of various software consulting and implementation services, mainly in Canada and the U.S.
b)
Going Concern
The accompanying consolidated financial statements have been prepared assuming the Company will continue as a going concern.
As shown in the accompanying consolidated financial statements, the Company has incurred accumulated losses of $16,023,878
as at December 31, 2017 (2016 - $14,919,976). The future of the Company is dependent upon its ability to obtain adequate financing and upon future profitable operations. Management has plans to seek additional capital financing through private placement and a public offering of the Company’s common shares and from the issuance of promissory notes. These factors raise substantial doubt regarding the Company’s ability to continue as a going concern. The consolidated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SUMMARY OF SIGNIFICANT ACCOUNTING POLICIES [Text Block]</t>
  </si>
  <si>
    <t>2.
SUMMARY OF SIGNIFICANT ACCOUNTING POLICIES
The consolidated financial statements of the Company have been prepared in accordance with generally accepted accounting principles in the United States (“GAAP”), and are expressed in US dollars. These consolidated financial statements include the accounts of the Company and the accounts of the Company’s wholly owned subsidiaries, Qeyos Ad Systems Inc. (“Qeyos”), incorporated in British Columbia, Canada, and Wuxi Xun Fu Information Technology Co., Ltd. (“Wuxi”), incorporated in the People’s Republic of China. The Company’s fiscal year-end is December 31. For all periods presented, all significant inter-company accounts and transactions have been eliminated in the consolidated financial statements. Because a precise determination of many assets and liabilities is dependent upon future events, the preparation of financial statements for a period necessarily involves the use of estimates which have been made using careful judgement.
The consolidated financial statements have, in management’s opinion, been properly prepared within reasonable limits of materiality and within the framework of the significant accounting policies summarized below:
a)
Cash and Cash Equivalents
Cash consists of cash on deposit with high quality major financial institutions. The carrying amounts approximated fair market value due to the liquidity of these deposits. For purposes of the balance sheets and statements of cash flows, the Company considers all highly liquid debt instruments purchased with a maturity of three months or less to be cash equivalents. The Company had no cash equivalents at December 31, 2017 and 2016.
b)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Management evaluates estimates and judgments on an ongoing basis. Actual results could differ from these estimates. The significant areas requiring management’s estimates and assumptions include the fair value of shares issued to settle debt, share-based compensation, valuation of receivables and inventory, estimated life, amortization rates and impairment of long-lived assets, valuation allowance for income tax purposes, and fair value measurement of financial instruments.
c)
Revenue Recognition
The Company recognizes revenue when all of the following criteria are met: (1) the Company has evidence of an arrangement with a customer; (2) the Company delivers the specified products; (3) license agreement terms are fixed or determinable and free of contingencies or uncertainties that may alter the agreement such that it may not be complete and final; and (4) collection is probable.
The Company also earns revenue from software consulting and implementation services performed under per hour or fixed fee arrangements. Revenue from such services is recognized as the services are provided or upon expiration of the contractual service period.
d)
Software Development Costs
The Company accounts for software development costs in accordance with Accounting Standards Codification (“ASC”) 985-20,
So ftware - Cost of Software to Be Sold, Leased
To December 31, 2017, software development costs, comprised of salaries, wages and benefits, and direct overhead, have been charged to operations as the research and development activities for other components of the product and processes have not been completed.
e)
Inventory
Inventory is recorded at the lower of cost or market, with cost being determined on the weighted average method. When required, a provision is made to reduce excess and obsolete inventory to estimated net realizable value. The net realizable value of inventory is generally considered to be the selling price in the ordinary course of business, less the estimated costs of completion and estimated costs to make the sale. Inventory consists of computers, monitors, printers, parts and enclosures, and general inventory.
f)
Equipment and Amortization
Equipment is recorded at cost and amortized using the declining-balance and straight-line method at rates determined to estimate the useful lives of the assets. The annual rates used in calculating amortization are as follows:
Computer hardware
30% declining-balance
Computer software
50% declining-balance
Office furniture
20% declining-balance
Automobile
20% declining-balance
Equipment
30% declining-balance
Shop equipment
30% declining balance
Shop equipment under capital leases
Straight-line over
60
months
g)
Intangible Assets
Patents, trademarks and other rights have been capitalized in accordance with ASC 350-40,
Intangibl es – G oodwill and Other – Internal-Use Software.
If the total of the expected undiscounted future cash flows is less than the carrying amount of the asset, a loss is recognized for the excess of the carrying value over the fair value of the asset.
h)
Leases
Lease agreements are evaluated to determine whether they are capital or operating leases in accordance with ASC 840, Leases. When any one of the four test criteria in ASC 840 is met, the lease then qualifies as a capital lease.
Capital leases are capitalized at the lower of the net present value of the total amount payable under the leasing agreement (excluding finance charges) or the fair market value of the leased asset. Capital lease assets are amortized on a straight-line basis, over a period consistent with the Company’s normal amortization policy for tangible fixed assets, but not exceeding the lease term. Interest charges are expensed over the period of the leases in relation to the carrying value of the capital lease obligations.
i)
Foreign Currency Translation
The Company’s functional currency is the U.S. dollar. Transactions in foreign currency are translated in accordance with ASC Topic 830,
Foreign Currency Matters
i)
monetary items at the exchange rate prevailing at the balance sheet date;
ii)
non-monetary items at the historical exchange rate;
iii)
revenue and expense at the average exchange rate in effect during the applicable accounting period.
Gains and losses on foreign currency transactions are reported in the statements of operations.
j) Basic and Diluted Loss Per Share
The Company computes loss per share in accordance with ASC 260,
Earnings Per Share
k) Fair Value of Financial Instruments
ASC 820,
Fair Value Measurements and Disclosures Financial Instruments These tiers ar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Cash consists of cash on deposit with a high quality major financial institution. The carrying cost approximates fair value due to the liquidity of these deposits. The carrying amounts of other financial assets and liabilities, comprising receivables, loans receivable, accounts payable and accrued liabilities, and due to and loans payable to related parties, were a reasonable approximation of their fair value.
l) Income Taxes
The Company has adopted ASC 740,
Income Taxes
m) Asset Impairment
Long-lived assets are tested for recoverability whenever events or changes in circumstances indicate the carrying amount may not be recoverable, pursuant to guidance established in ASC 360-50,
Impairment or Disposal of Long-lived Assets
n) Comprehensive Loss
ASC 220,
Comprehensive Income
o) Equity Instruments
In situations where common shares are issued and the fair value of the goods or services received is not readily determinable, the fair value of the common shares is used to measure and record the transaction. The fair value of the common shares issued in exchange for the receipt of goods and services is based on the share price as of the earliest of:
i)
the date at which the counterparty’s performance is complete;
ii)
the date at which a commitment for performance by the counterparty to earn the common shares is reached; or
iii)
the date at which the common shares are issued if they are fully vested and non-forfeitable at that date.
The Company has a share-based compensation plan which is described more fully in Note 8. The Company measures the compensation cost of stock options and other share-based awards to employees and directors at fair value at the grant date and recognizes compensation expense over the requisite service period for awards expected to vest. Except for transactions with employees and directors, all transactions in which goods or services are the consideration received for the issuance of equity instruments are accounted for based on the fair value of the consideration received, or the fair value of the equity instruments issued, whichever is more reliably measurable. Additionally, the Company has determined that the dates used to value the transaction are either:
i)
The date at which a commitment for performance by the counter party to earn the equity instruments is established; or
ii)
The date at which the counter party’s performance is complete.
p)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VENTORY</t>
  </si>
  <si>
    <t>INVENTORY [Text Block]</t>
  </si>
  <si>
    <t>3.
INVENTORY
2017 2016
Computers
$
9,698
$
14,478
Monitors
31,779
38,013
Printers
2,175
2,860
Charging stations
24,968
17,040
Parts and enclosures
56,481
31,433
General
3,672
42,574
$
128,773
$
146,398
During the year, the Company recorded inventory obsolescence in the amount of $28,243
(2016 - $22,453
; 2015 - $26,699).</t>
  </si>
  <si>
    <t>EQUIPMENT</t>
  </si>
  <si>
    <t>EQUIPMENT [Text Block]</t>
  </si>
  <si>
    <t>4.
EQUIPMENT
2017
Accumulated
Net Book
Cost
Amortization
Value
Computer hardware
$
38,713
$
37,115
$
1,598
Computer software
1,950
1,950
–
Office furniture
11,828
6,745
5,083
Automobile
8,669
3,812
4,857
Equipment
52,395
42,743
9,652
Shop equipment
22,009
1,287
20,722
Shop equipment under capital leases
53,139
5,427
47,712
$
188,703
$
99,079
$
89,624
2016
Accumulated Net Book
Cost Amortization Value
Computer hardware $
38,713
$
36,391
$
2,322
Computer software
1,950
1,883
67
Office furniture
11,828
5,648
6,180
Automobile
8,669
1,736
6,933
Equipment
52,395
39,095
13,300
$
113,555
$
84,753
$
28,802</t>
  </si>
  <si>
    <t>INTANGIBLE ASSETS</t>
  </si>
  <si>
    <t>INTANGIBLE ASSETS [Text Block]</t>
  </si>
  <si>
    <t>5.
INTANGIBLE ASSETS
2017
Accumulated
Net Book
Cost
Amortization
Value
Trademarks
$
78,214
$
20,915
$
57,299
Patents
21,818
5,818
16,000
Intellectual property
7,388
1,969
5,419
$
107,420
$
28,702
$
78,718
2016
Accumulated Net Book
Cost Amortization Value
Trademarks $
78,214
$
14,371
$
63,843
Patents
21,818
3,998
17,820
Intellectual property
7,388
1,353
6,035
$
107,420
$
19,722
$
87,698</t>
  </si>
  <si>
    <t>CAPITAL LEASE OBLIGATIONS</t>
  </si>
  <si>
    <t>CAPITAL LEASE OBLIGATIONS [Text Block]</t>
  </si>
  <si>
    <t>6.
CAPITAL LEASE OBLIGATIONS
The Company leases shop equipment under capital leases at an effective annual interest rate of
5.56% over a period of
60
months ending in mid-
2022. At December 31, 2017, $47,308
(2016 – $Nil) were owed on these leases. During the year ended December 31, 2017, $4,684
(2016 – $Nil) in principal payments on the leases were made. Future lease payments total $47,308
consisting of $9,475
due in one year and $37,833
due after one year.
The leased shop equipment are amortized over
5
years on a straight-line basis. Included in Equipment (Note 4) are shop equipment under capital leases of $53,139
(2016 – $Nil) with a carrying value at December 31, 2017 of $47,712
(2016 – $Nil) after accumulated amortization of $5,427
(2016 – $Nil).</t>
  </si>
  <si>
    <t>RELATED PARTY TRANSACTIONS AND AMOUNTS OWING</t>
  </si>
  <si>
    <t>RELATED PARTY TRANSACTIONS AND AMOUNTS OWING [Text Block]</t>
  </si>
  <si>
    <t>7.
RELATED PARTY TRANSACTIONS AND AMOUNTS OWING
For the year ended December 31, 2017, the Company carried out a number of transactions with related parties in the normal course of business. These transactions were recorded at their exchange amount, which is the amount of consideration established and agreed to by the related parties.
The following are related party transactions and amounts owing at December 31, 2017 that are not otherwise disclosed elsewhere:
a)
For the year ended December 31, 2017, the Company paid management fees of $23,103
(2016 – $41,514
; 2015 – $161,428) to companies controlled by officers and directors; and salaries of $57,758
(2016 – $135,864
; 2015 – $51,682) to an officer of the Company and spouse.
b)
The Company recorded share-based compensation of $191,082
(2016 – $64,403
; 2015 – $147,622) as consulting fees and salaries paid to directors and officers for the year ended December 31, 2017.
d)
As of December 31, 2017, the Company recorded in accounts payable and accrued liabilities: (i) $7,533
(2016 – $7,038) owed to a company controlled by a director; (ii) $6,277
(2016 – $3,910) owed to a company controlled by an officer; (iii) $6,344
(2016 – $3,693) owed to a director of the Company; and (iv) $Nil
(2016 – $Nil) owed to an officer of the Company. The amounts owed are unsecured, non-interest bearing and due on demand.
e)
As of December 31, 2017, $986,726
(2016 – $Nil
(CAD $Nil)) had been advanced by the President of the Company; The advances were unsecured, non-interest bearing and due on demand.
f)
On December 30, 2016, the Company converted $7,863,855
of amounts owed to related parties into
7,863,855
Class A Preferred Shares at a price of $1.00
per Class A Preferred Share.</t>
  </si>
  <si>
    <t>STOCK OPTIONS</t>
  </si>
  <si>
    <t>STOCK OPTIONS [Text Block]</t>
  </si>
  <si>
    <t>8.
STOCK OPTIONS
The Company adopted a Stock Option Plan under which the Company can grant up to 6,620,230 common shares to its officers, directors, employees and consultants. The fair values of stock options granted are estimated at the date of the grant using the Black-Scholes option-pricing model.
On August 5, 2015, the Company granted 300,000 stock options to a director of the Company, each of which is exercisable into one common share of the Company at a price of $0.20 per share until July 31, 2020. These options will vest as follows: 100,000 on July 31, 2015, 100,000 on July 31, 2016 and 100,000 on July 31, 2017
On September 4, 2015, the Company granted 1,000,000 stock options to an officer of the Company, each of which is exercisable into one common share of the Company at a price of $0.20 per share until September 4, 2020. These options will vest as follows: 500,000 on September 4, 2015, 250,000 on September 4, 2016 and 250,000 on September 4, 2017.
The Company did not grant any stock options during the year ended December 31, 2016.
On June 7, 2017, the Company granted 4,630,000 options to directors, officers, and third parties of the Company, of which each option is exerciseable for a period of 5 years at a price of $0.07 These options will vest as follows: 1,543,333 on June 7, 2017, 1,543,333 on June 7, 2018, and 1,543,333 on June 7, 2019.
During the year ended December 31, 2017, the Company recorded share-based compensation of $250,819 (2016 – $64,403, 2015 - $147,622) as consulting expenses and salaries related to the vesting and issuance of stock options.
The fair value assumptions used were as follows:
2017
2016
2015
Expected dividend yield
0%
N/A
0%
18
Risk-free interest rate
1.74%
N/A
1.51%
Expected volatility
140%
N/A
111%
Expected option life (in years)
5
N/A
4.94
The following table summarizes the continuity of the Company’s stock options:
Weighted-
Weighted
Average
Average
Remaining
Number of
Exercise
Contractual
Options
Price
Term (years)
Outstanding, December 31, 2015
1,900,000
$
0.20
4.20
Granted
-
-
-
Expired
-
-
-
Outstanding, December 31, 2016
1,900,000
$
0.20
3.20
Granted
4,630,000
$
0.07
3.15
Outstanding, December 31, 2017
6,530,000
$
0.13
3.80
Exercisable, December 31, 2017
3,443,333
$
0.13
3.80
A summary of the status of the Company’s non-vested options and changes are presented below:
Weighted
Average
Number of
Grant Date
Options
Fair Value
Non-vested at December 31, 2015
900,000
$
0.15
Granted
-
-
Vested
(550,000
)
$
0.14
Non-vested at December 31, 2016
350,000
$
0.16
Granted
4,630,000
$
0.07
Vested
(1,893,333
)
$
0.07
Non-vested at December 31, 2017
3,086,667
$0.07
As at December 31, 2017, there was $70,551 (2016 – $16,424) in total unrecognized compensation cost related to non-vested stock options.
As at December 31, 2017, the following stock options were outstanding:
Number of Options
Exercise Price
Expiry Date
600,000
$0.20
April 30, 2019
300,000
$0.20
July 31, 2020
1,000,000
$0.20
September 4, 2020
4,630,000
$0.07
June 7, 2022
6,530,000</t>
  </si>
  <si>
    <t>REDEEMABLE PREFERRED SHARES</t>
  </si>
  <si>
    <t>REDEEMABLE PREFERRED SHARES [Text Block]</t>
  </si>
  <si>
    <t>9.
REDEEMABLE PREFERRED SHARES
On November 15, 2011, the Company created one series of the
100,000,000
preferred shares it is authorized to issue, consisting of
25,000,000
shares, to be designated as Class A Preferred Shares.
During the year ended December 31, 2011, the Company completed a private placement with a company owned by the Company's President and Chief Executive Officer, consisting of the issuance of
1,000,000
Class A Preferred Shares at a price of $1.00
per Class A Preferred Share for gross proceeds of $1,000,000, and converted the principal amount of a debenture and accrued interest thereon to the related party, into an aggregate of
1,027,945
Class A Preferred Shares, at a conversion price of $1.00
per Class A Preferred Share.
As at December 31, 2015, the holder of the Class A Preferred Shares agreed to not exercise the retractable rights to have the Company redeem the Class A Preferred Shares, for the next two years.
On December 30, 2016, the Company amended the rights and restrictions of the Class A Preferred Shares to remove the redemption rights of the holder and revise the conversion rights. The principal terms of the Class A Preferred Shares are as follows:
Voting rights
Dividend rights
Conversion rights
Redemption rights
The Company had originally classified the Class A Preferred Shares as a liability because they are redeemable beyond the control of the Company. As the modification of the Class A Preferred Shares added a substantive conversion option and removed the retractability feature, the Company has accounted for the modification as an extinguishment of the previous preferred stock and the issuance of new preferred stock.
The Company assessed the revised Class A Preferred Shares and concluded that they represented an equity host contract. The Company also concluded that conversion feature was clearly and closely related to the host contract and that the conversion feature was not beneficial. The Company also assessed the redemption option and concluded that it did not meet the definition of a derivative.
Finally, the Company concluded that as the Class A Preferred Shares were no longer redeemable at the option of the holder that they should be classified as permanent equity. The Company has determined that there was no difference between the fair value of the outstanding preferred shares and the modified preferred shares. Upon the modification, the Company has reclassified the outstanding preferred shares from debt to permanent equity.
On December 30, 2016, the Company converted $7,863,855
of amounts owed to related parties into
7,863,855
Class A Preferred Shares at a price of $1.00
per Class A Preferred Share.
Effective December 30, 2016, accrued dividends payable to a director and his related holding company were waived. The waiver was accepted by the Company’s Board of Directors as of December 30, 2016 such that the accrued dividends in the amount of $734,228
are discharged from the Company’s debt obligations. As such dividends were expensed, the Company has recaptured an equivalent amount of other income in the amount of $734,228
effective December 30, 2016.</t>
  </si>
  <si>
    <t>COMMITMENTS AND CONTRACTUAL OBLIGATIONS</t>
  </si>
  <si>
    <t>COMMITMENTS AND CONTRACTUAL OBLIGATIONS [Text Block]</t>
  </si>
  <si>
    <t xml:space="preserve">10.
COMMITMENTS AND CONTRACTUAL OBLIGATIONS
The Company had no significant commitments or contractual obligations with any parties respecting executive compensation, consulting arrangements, or other matters other than disclosed below. Management services provided are on a month-to-month basis.
The Company has entered into leases for the provision of facility space and capital assets until May 31, 2021 and July 31, 2022. The Company’s future minimum lease payments for its leases are as follows:
Fiscal year ending December 31, 2018 $
72,238
(CDN $90,626
)
Fiscal year ending December 31, 2019
75,133
(CDN $
94,257
)
Fiscal year ending December 31, 2020
67,257
(CDN $84,378)
Fiscal year ending December 31, 2021
29,162
(CDN $36,585)
Fiscal year ending December 31, 2022
5,707
(CDN $7,160)
Total $
249,497
(CDN
313,006
) </t>
  </si>
  <si>
    <t>FINANCIAL INSTRUMENTS AND RISK MANAGEMENT</t>
  </si>
  <si>
    <t>FINANCIAL INSTRUMENTS AND RISK MANAGEMENT [Text Block]</t>
  </si>
  <si>
    <t>11.
FINANCIAL INSTRUMENTS AND RISK MANAGEMENT
The following table presents information about the Company’s financial instruments that have been measured at fair value as of December 31, 2017, and indicates the fair value hierarchy of the valuation inputs utilized to determine such fair values:
DECEMBER 31, 2017
FAIR
VALUE
TOTAL
INPUT
HELD-FOR-
CARRYING
FAIR
LEVEL
TRADING
VALUE
VALUE
Financial assets
Cash
1
$
17,206
$
17,206
$
17,206
DECEMBER 31, 2016 FAIR
VALUE TOTAL
INPUT HELD-FOR- CARRYING FAIR
LEVEL TRADING VALUE VALUE
Financial assets
Cash
1
$
56,130
$
56,130
$
56,130
Due to the nature of cash, receivables and accounts payable, the fair value of these instruments approximated their carrying value.
a)
Credit risk Credit risk is the risk of potential loss to the Company if the counterparty to a financial instrument fails to meet its contractual obligations. The Company is not exposed to significant credit risk as at December 31, 2017 and 2016.
b)
Translation risk The Company’s functional currency is the US dollar. The Company translates transactions in foreign currencies into US currency using rates on the date of the transactions. The Company translates foreign currency balances at period end using the rate in effect at the period end date. Translation risk is considered minimal.
c)
Interest rate risk The Company is not exposed to significant interest rate risk due to the short-term maturity of its monetary current assets and liabilities.
d)
Liquidity risk
Liquidity risk is the risk that the Company will encounter difficulty in satisfying its financial obligations as they become due. The Company manages its liquidity risk by forecasting cash flows from operations and anticipated investing and financing activities. At December 31, 2017, the Company had accounts payable of $37,825
(2016 - $69,014), which are due within
30
days or less. As at December 31, 2017, accrued liabilities consist of accrued accounting fees of $23,000
(2016 - $24,206).</t>
  </si>
  <si>
    <t>SEGMENTED INFORMATION</t>
  </si>
  <si>
    <t>SEGMENTED INFORMATION [Text Block]</t>
  </si>
  <si>
    <t>12.
SEGMENTED INFORMATION
The Company’s business is considered as operating in one segment, being the development of software and hardware for use in digital media kiosks.
The Company derives a substantial amount of its revenue from two customers, which contributed approximately
50% (2016 -
78%; 2015 -
46%) of revenue for the year ended December 31, 2017.</t>
  </si>
  <si>
    <t>INCOME TAXES</t>
  </si>
  <si>
    <t>INCOME TAXES [Text Block]</t>
  </si>
  <si>
    <t>13.
INCOME TAXES
The provision for income taxes differs from the result which would be obtained by applying the statutory income tax rate of
26% (2016 -
26%; 2015 –
26%) to income before income taxes. The difference results from the following items:
2017 2016 2015
Computed expected (benefit) income taxes
$
(216,000
) $
(238,000
) $
(271,000
)
Increase in valuation allowance
216,000
238,000
271,000
$
-
$
-
$
-
Significant components of the Company’s deferred income tax assets are as follows:
2017 2016
Deferred income tax asset
$
4,051,000
$
3,835,000
Valuation allowance
(4,051,000
)
(3,835,000
)
$
-
$
-
The Company has net operating losses of approximately $15,580,000
(2016 - $14,750,000), which, if unutilized, will expire through to 2037. Future tax benefits, which may arise as a result of these losses, have not been recognized in these consolidated financial statements and have been offset by a valuation allowance.
The Company and its subsidiaries file income tax returns in Canada and China. These tax returns are subject to examination by local taxation authorities provided the tax years remain open to audit under the relevant statutes of limitations.</t>
  </si>
  <si>
    <t>Summary of Significant Accounting Policies (Policies)</t>
  </si>
  <si>
    <t>Cash and Cash Equivalents [Policy Text Block]</t>
  </si>
  <si>
    <t>a)
Cash and Cash Equivalents
Cash consists of cash on deposit with high quality major financial institutions. The carrying amounts approximated fair market value due to the liquidity of these deposits. For purposes of the balance sheets and statements of cash flows, the Company considers all highly liquid debt instruments purchased with a maturity of three months or less to be cash equivalents. The Company had no cash equivalents at December 31, 2017 and 2016.</t>
  </si>
  <si>
    <t>Use of Estimates and Assumptions [Policy Text Block]</t>
  </si>
  <si>
    <t>b)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Management evaluates estimates and judgments on an ongoing basis. Actual results could differ from these estimates. The significant areas requiring management’s estimates and assumptions include the fair value of shares issued to settle debt, share-based compensation, valuation of receivables and inventory, estimated life, amortization rates and impairment of long-lived assets, valuation allowance for income tax purposes, and fair value measurement of financial instruments.</t>
  </si>
  <si>
    <t>Revenue Recognition [Policy Text Block]</t>
  </si>
  <si>
    <t>c)
Revenue Recognition
The Company recognizes revenue when all of the following criteria are met: (1) the Company has evidence of an arrangement with a customer; (2) the Company delivers the specified products; (3) license agreement terms are fixed or determinable and free of contingencies or uncertainties that may alter the agreement such that it may not be complete and final; and (4) collection is probable.
The Company also earns revenue from software consulting and implementation services performed under per hour or fixed fee arrangements. Revenue from such services is recognized as the services are provided or upon expiration of the contractual service period.</t>
  </si>
  <si>
    <t>Software Development Costs [Policy Text Block]</t>
  </si>
  <si>
    <t>d)
Software Development Costs
The Company accounts for software development costs in accordance with Accounting Standards Codification (“ASC”) 985-20,
So ftware - Cost of Software to Be Sold, Leased
To December 31, 2017, software development costs, comprised of salaries, wages and benefits, and direct overhead, have been charged to operations as the research and development activities for other components of the product and processes have not been completed.</t>
  </si>
  <si>
    <t>Inventory [Policy Text Block]</t>
  </si>
  <si>
    <t>e)
Inventory
Inventory is recorded at the lower of cost or market, with cost being determined on the weighted average method. When required, a provision is made to reduce excess and obsolete inventory to estimated net realizable value. The net realizable value of inventory is generally considered to be the selling price in the ordinary course of business, less the estimated costs of completion and estimated costs to make the sale. Inventory consists of computers, monitors, printers, parts and enclosures, and general inventory.</t>
  </si>
  <si>
    <t>Equipment and Amortization [Policy Text Block]</t>
  </si>
  <si>
    <t>f)
Equipment and Amortization
Equipment is recorded at cost and amortized using the declining-balance and straight-line method at rates determined to estimate the useful lives of the assets. The annual rates used in calculating amortization are as follows:
Computer hardware
30% declining-balance
Computer software
50% declining-balance
Office furniture
20% declining-balance
Automobile
20% declining-balance
Equipment
30% declining-balance
Shop equipment
30% declining balance
Shop equipment under capital leases
Straight-line over
60
months</t>
  </si>
  <si>
    <t>Foreign Currency Transactions and Translations Policy [Policy Text Block]</t>
  </si>
  <si>
    <t>i)
Foreign Currency Translation
The Company’s functional currency is the U.S. dollar. Transactions in foreign currency are translated in accordance with ASC Topic 830,
Foreign Currency Matters
i)
monetary items at the exchange rate prevailing at the balance sheet date;
ii)
non-monetary items at the historical exchange rate;
iii)
revenue and expense at the average exchange rate in effect during the applicable accounting period.
Gains and losses on foreign currency transactions are reported in the statements of operations.</t>
  </si>
  <si>
    <t>Basic and Diluted Loss Per Share [Policy Text Block]</t>
  </si>
  <si>
    <t>j) Basic and Diluted Loss Per Share
The Company computes loss per share in accordance with ASC 260,
Earnings Per Share</t>
  </si>
  <si>
    <t>Fair Value of Financial Instruments [Policy Text Block]</t>
  </si>
  <si>
    <t>k) Fair Value of Financial Instruments
ASC 820,
Fair Value Measurements and Disclosures Financial Instruments These tiers ar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Cash consists of cash on deposit with a high quality major financial institution. The carrying cost approximates fair value due to the liquidity of these deposits. The carrying amounts of other financial assets and liabilities, comprising receivables, loans receivable, accounts payable and accrued liabilities, and due to and loans payable to related parties, were a reasonable approximation of their fair value.</t>
  </si>
  <si>
    <t>Income Taxes [Policy Text Block]</t>
  </si>
  <si>
    <t>l) Income Taxes
The Company has adopted ASC 740,
Income Taxes</t>
  </si>
  <si>
    <t>Asset Impairment [Policy Text Block]</t>
  </si>
  <si>
    <t>m) Asset Impairment
Long-lived assets are tested for recoverability whenever events or changes in circumstances indicate the carrying amount may not be recoverable, pursuant to guidance established in ASC 360-50,
Impairment or Disposal of Long-lived Assets</t>
  </si>
  <si>
    <t>Comprehensive Loss [Policy Text Block]</t>
  </si>
  <si>
    <t>n) Comprehensive Loss
ASC 220,
Comprehensive Income</t>
  </si>
  <si>
    <t>Equity Instruments [Policy Text Block]</t>
  </si>
  <si>
    <t>o) Equity Instruments
In situations where common shares are issued and the fair value of the goods or services received is not readily determinable, the fair value of the common shares is used to measure and record the transaction. The fair value of the common shares issued in exchange for the receipt of goods and services is based on the share price as of the earliest of:
i)
the date at which the counterparty’s performance is complete;
ii)
the date at which a commitment for performance by the counterparty to earn the common shares is reached; or
iii)
the date at which the common shares are issued if they are fully vested and non-forfeitable at that date.
The Company has a share-based compensation plan which is described more fully in Note 8. The Company measures the compensation cost of stock options and other share-based awards to employees and directors at fair value at the grant date and recognizes compensation expense over the requisite service period for awards expected to vest. Except for transactions with employees and directors, all transactions in which goods or services are the consideration received for the issuance of equity instruments are accounted for based on the fair value of the consideration received, or the fair value of the equity instruments issued, whichever is more reliably measurable. Additionally, the Company has determined that the dates used to value the transaction are either:
i)
The date at which a commitment for performance by the counter party to earn the equity instruments is established; or
ii)
The date at which the counter party’s performance is complete.</t>
  </si>
  <si>
    <t>Recent Accounting Pronouncements [Policy Text Block]</t>
  </si>
  <si>
    <t>p)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tangible Assets [Policy Text Block]</t>
  </si>
  <si>
    <t>g)
Intangible Assets
Patents, trademarks and other rights have been capitalized in accordance with ASC 350-40,
Intangibl es – G oodwill and Other – Internal-Use Software.
If the total of the expected undiscounted future cash flows is less than the carrying amount of the asset, a loss is recognized for the excess of the carrying value over the fair value of the asset.</t>
  </si>
  <si>
    <t>Leases [Policy Text Block]</t>
  </si>
  <si>
    <t>h)
Leases
Lease agreements are evaluated to determine whether they are capital or operating leases in accordance with ASC 840, Leases. When any one of the four test criteria in ASC 840 is met, the lease then qualifies as a capital lease.
Capital leases are capitalized at the lower of the net present value of the total amount payable under the leasing agreement (excluding finance charges) or the fair market value of the leased asset. Capital lease assets are amortized on a straight-line basis, over a period consistent with the Company’s normal amortization policy for tangible fixed assets, but not exceeding the lease term. Interest charges are expensed over the period of the leases in relation to the carrying value of the capital lease obligations.</t>
  </si>
  <si>
    <t>SUMMARY OF SIGNIFICANT ACCOUNTING POLICIES (Tables)</t>
  </si>
  <si>
    <t>Schedule of Amortization Rates [Table Text Block]</t>
  </si>
  <si>
    <t>Computer hardware
30% declining-balance
Computer software
50% declining-balance
Office furniture
20% declining-balance
Automobile
20% declining-balance
Equipment
30% declining-balance
Shop equipment
30% declining balance
Shop equipment under capital leases
Straight-line over
60
months</t>
  </si>
  <si>
    <t>INVENTORY (Tables)</t>
  </si>
  <si>
    <t>Schedule of Inventory [Table Text Block]</t>
  </si>
  <si>
    <t>2017 2016
Computers
$
9,698
$
14,478
Monitors
31,779
38,013
Printers
2,175
2,860
Charging stations
24,968
17,040
Parts and enclosures
56,481
31,433
General
3,672
42,574
$
128,773
$
146,398</t>
  </si>
  <si>
    <t>EQUIPMENT (Tables)</t>
  </si>
  <si>
    <t>Schedule of Property and Equipment [Table Text Block]</t>
  </si>
  <si>
    <t>2017
Accumulated
Net Book
Cost
Amortization
Value
Computer hardware
$
38,713
$
37,115
$
1,598
Computer software
1,950
1,950
–
Office furniture
11,828
6,745
5,083
Automobile
8,669
3,812
4,857
Equipment
52,395
42,743
9,652
Shop equipment
22,009
1,287
20,722
Shop equipment under capital leases
53,139
5,427
47,712
$
188,703
$
99,079
$
89,624</t>
  </si>
  <si>
    <t>2016
Accumulated Net Book
Cost Amortization Value
Computer hardware $
38,713
$
36,391
$
2,322
Computer software
1,950
1,883
67
Office furniture
11,828
5,648
6,180
Automobile
8,669
1,736
6,933
Equipment
52,395
39,095
13,300
$
113,555
$
84,753
$
28,802</t>
  </si>
  <si>
    <t>INTANGIBLE ASSETS (Tables)</t>
  </si>
  <si>
    <t>Schedule of Intangible Assets [Table Text Block]</t>
  </si>
  <si>
    <t>2017
Accumulated
Net Book
Cost
Amortization
Value
Trademarks
$
78,214
$
20,915
$
57,299
Patents
21,818
5,818
16,000
Intellectual property
7,388
1,969
5,419
$
107,420
$
28,702
$
78,718</t>
  </si>
  <si>
    <t>2016
Accumulated Net Book
Cost Amortization Value
Trademarks $
78,214
$
14,371
$
63,843
Patents
21,818
3,998
17,820
Intellectual property
7,388
1,353
6,035
$
107,420
$
19,722
$
87,698</t>
  </si>
  <si>
    <t>STOCK OPTIONS (Tables)</t>
  </si>
  <si>
    <t>Schedule of Share-based Payment Award, Stock Options, Valuation Assumptions [Table Text Block]</t>
  </si>
  <si>
    <t>2017 2016 2015
Expected dividend yield
0%
N/A
0%
18
Risk-free interest rate
1.74%
N/A
1.51%
Expected volatility
140%
N/A
111%
Expected option life (in years)
5
N/A
4.94</t>
  </si>
  <si>
    <t>Schedule of Share-based Compensation, Stock Options, Activity [Table Text Block]</t>
  </si>
  <si>
    <t>Weighted-
Weighted Average
Average Remaining
Number of Exercise Contractual
Options Price Term (years)
Outstanding, December 31, 2015
1,900,000
$
0.20
4.20
Granted
-
-
-
Expired
-
-
-
Outstanding, December 31, 2016
1,900,000
$
0.20
3.20
Granted
4,630,000
$
0.07
3.15
Outstanding, December 31, 2017
6,530,000
$
0.13
3.80
Exercisable, December 31, 2017
3,443,333
$
0.13
3.80</t>
  </si>
  <si>
    <t>Schedule of Non-Vested Stock Options, Activity [Table Text Block]</t>
  </si>
  <si>
    <t>Weighted
Average
Number of Grant Date
Options Fair Value
Non-vested at December 31, 2015
900,000
$
0.15
Granted
-
-
Vested
(550,000
) $
0.14
Non-vested at December 31, 2016
350,000
$
0.16
Granted
4,630,000
$
0.07
Vested
(1,893,333
) $
0.07
Non-vested at December 31, 2017
3,086,667
$0.07</t>
  </si>
  <si>
    <t>Schedule of Disclosure of Stock Options Outstanding [Table Text Block]</t>
  </si>
  <si>
    <t>Number of Options Exercise Price Expiry Date
600,000
$0.20
April 30, 2019
300,000
$0.20
July 31, 2020
1,000,000
$0.20
September 4, 2020
4,630,000
$0.07
June 7, 2022
6,530,000</t>
  </si>
  <si>
    <t>COMMITMENTS AND CONTRACTUAL OBLIGATIONS (Tables)</t>
  </si>
  <si>
    <t>Schedule of Future Minimum Rental Payments for Operating Leases [Table Text Block]</t>
  </si>
  <si>
    <t xml:space="preserve">Fiscal year ending December 31, 2018 $
72,238
(CDN $90,626
)
Fiscal year ending December 31, 2019
75,133
(CDN $
94,257
)
Fiscal year ending December 31, 2020
67,257
(CDN $84,378)
Fiscal year ending December 31, 2021
29,162
(CDN $36,585)
Fiscal year ending December 31, 2022
5,707
(CDN $7,160)
Total $
249,497
(CDN
313,006
) </t>
  </si>
  <si>
    <t>FINANCIAL INSTRUMENTS AND RISK MANAGEMENT (Tables)</t>
  </si>
  <si>
    <t>Schedule of Financial Instruments at Fair Value [Table Text Block]</t>
  </si>
  <si>
    <t>DECEMBER 31, 2017
FAIR
VALUE
TOTAL
INPUT
HELD-FOR-
CARRYING
FAIR
LEVEL
TRADING
VALUE
VALUE
Financial assets
Cash
1
$
17,206
$
17,206
$
17,206</t>
  </si>
  <si>
    <t>DECEMBER 31, 2016 FAIR
VALUE TOTAL
INPUT HELD-FOR- CARRYING FAIR
LEVEL TRADING VALUE VALUE
Financial assets
Cash
1
$
56,130
$
56,130
$
56,130</t>
  </si>
  <si>
    <t>INCOME TAXES (Tables)</t>
  </si>
  <si>
    <t>Schedule of Provision for Income Tax [Table Text Block]</t>
  </si>
  <si>
    <t>2017 2016 2015
Computed expected (benefit) income taxes
$
(216,000
) $
(238,000
) $
(271,000
)
Increase in valuation allowance
216,000
238,000
271,000
$
-
$
-
$
-</t>
  </si>
  <si>
    <t>Schedule of Deferred Tax Assets and Liabilities [Table Text Block]</t>
  </si>
  <si>
    <t>2017 2016
Deferred income tax asset
$
4,051,000
$
3,835,000
Valuation allowance
(4,051,000
)
(3,835,000
)
$
-
$
-</t>
  </si>
  <si>
    <t>NATURE OF OPERATIONS AND GOING CONCERN (Narrative) (Details) - USD ($)</t>
  </si>
  <si>
    <t>Accumulated losses</t>
  </si>
  <si>
    <t>SUMMARY OF SIGNIFICANT ACCOUNTING POLICIES (Narrative) (Details)</t>
  </si>
  <si>
    <t>Amortization period of patents, trademarks and other rights</t>
  </si>
  <si>
    <t>10 years</t>
  </si>
  <si>
    <t>INVENTORY (Narrative) (Details) - USD ($)</t>
  </si>
  <si>
    <t>CAPITAL LEASE OBLIGATIONS (Narrative) (Details) - USD ($)</t>
  </si>
  <si>
    <t>Capital lease, effective interest rate</t>
  </si>
  <si>
    <t>5.56%</t>
  </si>
  <si>
    <t>Capital lease, amount</t>
  </si>
  <si>
    <t>Payments for leases</t>
  </si>
  <si>
    <t>Future lease payments</t>
  </si>
  <si>
    <t>Capital lease term</t>
  </si>
  <si>
    <t>5 years</t>
  </si>
  <si>
    <t>Capital lease payments, due in one year</t>
  </si>
  <si>
    <t>Capital lease payments, due after one year</t>
  </si>
  <si>
    <t>Capital leased asset, cost</t>
  </si>
  <si>
    <t>Capital leased asset, accumulated amortization</t>
  </si>
  <si>
    <t>Capital lease asset, net</t>
  </si>
  <si>
    <t>RELATED PARTY TRANSACTIONS AND AMOUNTS OWING (Narrative) (Details)</t>
  </si>
  <si>
    <t>Dec. 31, 2017USD ($)</t>
  </si>
  <si>
    <t>Dec. 31, 2016USD ($)$ / sharesshares</t>
  </si>
  <si>
    <t>Dec. 31, 2015USD ($)</t>
  </si>
  <si>
    <t>Dec. 31, 2011shares</t>
  </si>
  <si>
    <t>Dec. 31, 2016CAD ($)</t>
  </si>
  <si>
    <t>Management fees to companies controlled by officers and directors</t>
  </si>
  <si>
    <t>Salaries to officer of Company and spouse</t>
  </si>
  <si>
    <t>Share-based compensation to directors and officers</t>
  </si>
  <si>
    <t>Class A Preferred Shares [Member]</t>
  </si>
  <si>
    <t>Amounts owing to related parties</t>
  </si>
  <si>
    <t>Number of shares issued | shares</t>
  </si>
  <si>
    <t>Price per share of shares issued | $ / shares</t>
  </si>
  <si>
    <t>Companies Controlled by Officers [Member]</t>
  </si>
  <si>
    <t>Directors and Officers [Member]</t>
  </si>
  <si>
    <t>Companies Controlled by a Director [Member]</t>
  </si>
  <si>
    <t>Director [Member]</t>
  </si>
  <si>
    <t>Officers [Member]</t>
  </si>
  <si>
    <t>President [Member]</t>
  </si>
  <si>
    <t>Amounts from related parties</t>
  </si>
  <si>
    <t>STOCK OPTIONS (Narrative) (Details) - USD ($)</t>
  </si>
  <si>
    <t>Jun. 07, 2017</t>
  </si>
  <si>
    <t>Sep. 04, 2015</t>
  </si>
  <si>
    <t>Aug. 05, 2015</t>
  </si>
  <si>
    <t>Total unrecognized compensation cost related to non-vested stock options</t>
  </si>
  <si>
    <t>Stock options exercise price</t>
  </si>
  <si>
    <t>Non-Vested Stock Options [Member]</t>
  </si>
  <si>
    <t>Weighted average grant date fair value price per share</t>
  </si>
  <si>
    <t>Stock options [Member]</t>
  </si>
  <si>
    <t>Stock options granted</t>
  </si>
  <si>
    <t>Directors, officers and third parties [Member] | Stock options [Member]</t>
  </si>
  <si>
    <t>Number of shares authorized to grant</t>
  </si>
  <si>
    <t>September 4, 2015 [Member] | Officers [Member] | Stock options [Member]</t>
  </si>
  <si>
    <t>Number of options vested</t>
  </si>
  <si>
    <t>June 7, 2017 [Member] | Stock options [Member]</t>
  </si>
  <si>
    <t>Exercise period</t>
  </si>
  <si>
    <t>July 31, 2015 [Member] | Stock options [Member]</t>
  </si>
  <si>
    <t>July 31, 2016 [Member] | Stock options [Member]</t>
  </si>
  <si>
    <t>July 31, 2017 [Member] | Stock options [Member]</t>
  </si>
  <si>
    <t>September 4, 2016 [Member] | Officers [Member] | Stock options [Member]</t>
  </si>
  <si>
    <t>September 4, 2017 [Member] | Officers [Member] | Stock options [Member]</t>
  </si>
  <si>
    <t>June 7, 2018 [Member] | Stock options [Member]</t>
  </si>
  <si>
    <t>June 7, 2019 [Member] | Stock options [Member]</t>
  </si>
  <si>
    <t>REDEEMABLE PREFERRED SHARES (Narrative) (Details) - USD ($)</t>
  </si>
  <si>
    <t>Dec. 31, 2011</t>
  </si>
  <si>
    <t>Nov. 15, 2011</t>
  </si>
  <si>
    <t>Preferred stock, shares authorized</t>
  </si>
  <si>
    <t>Preferred stock, shares issued</t>
  </si>
  <si>
    <t>Cumulative cash dividend, percentage</t>
  </si>
  <si>
    <t>10.00%</t>
  </si>
  <si>
    <t>Stock Issued During Period, Shares, New Issues</t>
  </si>
  <si>
    <t>Proceeds from Issuance of Private Placement</t>
  </si>
  <si>
    <t>Issuance of preferred shares upon conversion of note (shares)</t>
  </si>
  <si>
    <t>Preferred stock, voting rights</t>
  </si>
  <si>
    <t>The Class A Preferred Shares have voting rights (one vote per share) equal to those of the Company's common shares.</t>
  </si>
  <si>
    <t>Preferred stock, redemption terms</t>
  </si>
  <si>
    <t>At any time, the Company may redeem the Class A Preferred Shares for an amount equal to $1.00 per share plus the amount of any accrued and unpaid dividends thereon.</t>
  </si>
  <si>
    <t>Preferred stock, redemption price (dollars per share)</t>
  </si>
  <si>
    <t>FINANCIAL INSTRUMENTS AND RISK MANAGEMENT (Narrative) (Details) - USD ($)</t>
  </si>
  <si>
    <t>Accounts payable, current</t>
  </si>
  <si>
    <t>Accrued liabilities</t>
  </si>
  <si>
    <t>SEGMENTED INFORMATION (Narrative) (Details)</t>
  </si>
  <si>
    <t>Customer revenue percentage</t>
  </si>
  <si>
    <t>50.00%</t>
  </si>
  <si>
    <t>78.00%</t>
  </si>
  <si>
    <t>46.00%</t>
  </si>
  <si>
    <t>INCOME TAXES (Narrative) (Details) - USD ($)</t>
  </si>
  <si>
    <t>Statutory income tax rate</t>
  </si>
  <si>
    <t>26.00%</t>
  </si>
  <si>
    <t>Operating loss carryforwards</t>
  </si>
  <si>
    <t>Schedule of Amortization Rates (Details)</t>
  </si>
  <si>
    <t>Equipment [Member]</t>
  </si>
  <si>
    <t>Amortization Rate</t>
  </si>
  <si>
    <t>30.00%</t>
  </si>
  <si>
    <t>Office furniture [Member]</t>
  </si>
  <si>
    <t>20.00%</t>
  </si>
  <si>
    <t>Computer hardware [Member]</t>
  </si>
  <si>
    <t>Computer software [Member]</t>
  </si>
  <si>
    <t>Leasehold improvements [Member]</t>
  </si>
  <si>
    <t>Automobile [Member]</t>
  </si>
  <si>
    <t>Shop equipment under capital leases [Member]</t>
  </si>
  <si>
    <t>Amortization description</t>
  </si>
  <si>
    <t>Straight-line over 60 months</t>
  </si>
  <si>
    <t>Schedule of Inventory (Details) - USD ($)</t>
  </si>
  <si>
    <t>Computers [Member]</t>
  </si>
  <si>
    <t>Monitors [Member]</t>
  </si>
  <si>
    <t>Printers [Member]</t>
  </si>
  <si>
    <t>Charging Stations [Member]</t>
  </si>
  <si>
    <t>Parts and enclosures [Member]</t>
  </si>
  <si>
    <t>General [Member]</t>
  </si>
  <si>
    <t>Schedule of Property and Equipment (Details) - USD ($)</t>
  </si>
  <si>
    <t>Cost</t>
  </si>
  <si>
    <t>Accumulated amortization</t>
  </si>
  <si>
    <t>Net book value</t>
  </si>
  <si>
    <t>Shop equipment [Member]</t>
  </si>
  <si>
    <t>Schedule of Intangible Assets (Details) - USD ($)</t>
  </si>
  <si>
    <t>Trademarks [Member]</t>
  </si>
  <si>
    <t>Patents [Member]</t>
  </si>
  <si>
    <t>Intellectual Property [Member]</t>
  </si>
  <si>
    <t>Schedule of Share-based Payment Award, Stock Options, Valuation Assumptions (Details)</t>
  </si>
  <si>
    <t>Expected dividend yield</t>
  </si>
  <si>
    <t>0.00%</t>
  </si>
  <si>
    <t>Risk-free interest rate</t>
  </si>
  <si>
    <t>1.74%</t>
  </si>
  <si>
    <t>1.51%</t>
  </si>
  <si>
    <t>Expected volatility</t>
  </si>
  <si>
    <t>140.00%</t>
  </si>
  <si>
    <t>111.00%</t>
  </si>
  <si>
    <t>Expected option life</t>
  </si>
  <si>
    <t>4 years 11 months 8 days</t>
  </si>
  <si>
    <t>Schedule of Share-based Compensation, Stock Options, Activity (Details) - USD ($)</t>
  </si>
  <si>
    <t>Dec. 31, 2012</t>
  </si>
  <si>
    <t>Number of Options, Outstanding, Beginning of the Period</t>
  </si>
  <si>
    <t>Weighted Average Exercise Price, Beginning of the Period</t>
  </si>
  <si>
    <t>Weighted Average Remaining Contractual Term, Beginning of the Period</t>
  </si>
  <si>
    <t>3 years 2 months 12 days</t>
  </si>
  <si>
    <t>4 years 2 months 12 days</t>
  </si>
  <si>
    <t>Number of Options, Granted in Period</t>
  </si>
  <si>
    <t>Weighted Average Exercise Price, Grants in Period</t>
  </si>
  <si>
    <t>Weighted Average Remaining Contractual Term (years)</t>
  </si>
  <si>
    <t>3 years 1 month 24 days</t>
  </si>
  <si>
    <t>0 years</t>
  </si>
  <si>
    <t>Number of Options, Expired</t>
  </si>
  <si>
    <t>Weighted Average Exercise Price, Options Expired</t>
  </si>
  <si>
    <t>Number of Options, End of the Period</t>
  </si>
  <si>
    <t>Weighted Average Exercise Price, End of the Period</t>
  </si>
  <si>
    <t>Weighted Average Remaining Contractual Term, End of Period</t>
  </si>
  <si>
    <t>Number of Options, Exercisable End of the Period</t>
  </si>
  <si>
    <t>Weighted Average Exercise Price, Exercisable, End of the Period</t>
  </si>
  <si>
    <t>Weighted Average Remaining Contractual Term, Exercisable, End of the Period</t>
  </si>
  <si>
    <t>3 years 9 months 18 days</t>
  </si>
  <si>
    <t>Aggregate Intrinsic Value, Exercisable, End of the Period</t>
  </si>
  <si>
    <t>Schedule of Non-Vested Stock Options, Activity (Details) - $ / shares</t>
  </si>
  <si>
    <t>Weighted Average Grant Date Fair Value, Options Granted</t>
  </si>
  <si>
    <t>Number of Options Vested</t>
  </si>
  <si>
    <t>Weighted Average Grant Date Fair Value, Options Vested</t>
  </si>
  <si>
    <t>Schedule of Disclosure of Stock Options Outstanding (Details)</t>
  </si>
  <si>
    <t>Dec. 31, 2017$ / sharesshares</t>
  </si>
  <si>
    <t>Number of Options | shares</t>
  </si>
  <si>
    <t>Stock Options Exercise Price | $ / shares</t>
  </si>
  <si>
    <t>Expires April 30, 2019 [Member]</t>
  </si>
  <si>
    <t>Expires July 31, 2020 [Member]</t>
  </si>
  <si>
    <t>Expires September 4, 2020 [Member]</t>
  </si>
  <si>
    <t>Expires June 7, 2022 [Member]</t>
  </si>
  <si>
    <t>Schedule of Future Minimum Rental Payments for Operating Leases (Details) - Dec. 31, 2017</t>
  </si>
  <si>
    <t>USD ($)</t>
  </si>
  <si>
    <t>CAD ($)</t>
  </si>
  <si>
    <t>Leases, future minimum payments, current</t>
  </si>
  <si>
    <t>Leases, future minimum payments, due in two years</t>
  </si>
  <si>
    <t>Leases, future minimum payments, due in three years</t>
  </si>
  <si>
    <t>Leases, future minimum payments, due in four years</t>
  </si>
  <si>
    <t>Leases, future minimum payments, due in five years</t>
  </si>
  <si>
    <t>Leases, future minimum payments</t>
  </si>
  <si>
    <t>Schedule of Financial Instruments at Fair Value (Details) - Fair Value, Inputs, Level 1 [Member] - USD ($)</t>
  </si>
  <si>
    <t>Cash, Held-For-Trading</t>
  </si>
  <si>
    <t>Cash Equivalents, at Carrying Value</t>
  </si>
  <si>
    <t>Cash and Cash Equivalents, Fair Value Disclosure</t>
  </si>
  <si>
    <t>Schedule of Provision for Income Tax (Details) - USD ($)</t>
  </si>
  <si>
    <t>Computed expected (benefit) income taxes</t>
  </si>
  <si>
    <t>Increase in valuation allowance</t>
  </si>
  <si>
    <t>Income Tax Expense</t>
  </si>
  <si>
    <t>Schedule of Deferred Tax Assets and Liabilities (Details) - USD ($)</t>
  </si>
  <si>
    <t>Deferred income tax asset</t>
  </si>
  <si>
    <t>Valuation allowance</t>
  </si>
  <si>
    <t>Deferred tax assets, tot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4" t="n">
        <v>1128790</v>
      </c>
    </row>
    <row r="9" spans="1:2">
      <c r="A9" s="3" t="s">
        <v>14</v>
      </c>
      <c r="B9" s="3" t="s">
        <v>15</v>
      </c>
    </row>
    <row r="10" spans="1:2">
      <c r="A10" s="3" t="s">
        <v>16</v>
      </c>
      <c r="B10" s="3" t="s">
        <v>17</v>
      </c>
    </row>
    <row r="11" spans="1:2">
      <c r="A11" s="3" t="s">
        <v>18</v>
      </c>
      <c r="B11" s="4" t="n">
        <v>71128456</v>
      </c>
    </row>
    <row r="12" spans="1:2">
      <c r="A12" s="3" t="s">
        <v>19</v>
      </c>
      <c r="B12" s="3" t="s">
        <v>20</v>
      </c>
    </row>
    <row r="13" spans="1:2">
      <c r="A13" s="3" t="s">
        <v>21</v>
      </c>
      <c r="B13" s="3" t="s">
        <v>22</v>
      </c>
    </row>
    <row r="14" spans="1:2">
      <c r="A14" s="3" t="s">
        <v>23</v>
      </c>
      <c r="B14" s="3" t="s">
        <v>22</v>
      </c>
    </row>
    <row r="15" spans="1:2">
      <c r="A15" s="3" t="s">
        <v>24</v>
      </c>
      <c r="B15" s="4" t="n">
        <v>2017</v>
      </c>
    </row>
    <row r="16" spans="1:2">
      <c r="A16" s="3" t="s">
        <v>25</v>
      </c>
      <c r="B16" s="3"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8</v>
      </c>
    </row>
    <row r="3" spans="1:2">
      <c r="A3" s="3" t="s">
        <v>136</v>
      </c>
      <c r="B3" s="3"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8</v>
      </c>
    </row>
    <row r="3" spans="1:2">
      <c r="A3" s="3" t="s">
        <v>139</v>
      </c>
      <c r="B3" s="3"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8</v>
      </c>
    </row>
    <row r="3" spans="1:2">
      <c r="A3" s="3" t="s">
        <v>142</v>
      </c>
      <c r="B3" s="3"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44</v>
      </c>
      <c r="B1" s="2" t="s">
        <v>1</v>
      </c>
    </row>
    <row r="2" spans="1:2">
      <c r="B2" s="2" t="s">
        <v>28</v>
      </c>
    </row>
    <row r="3" spans="1:2">
      <c r="A3" s="3" t="s">
        <v>145</v>
      </c>
      <c r="B3" s="3"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8</v>
      </c>
    </row>
    <row r="3" spans="1:2">
      <c r="A3" s="3" t="s">
        <v>148</v>
      </c>
      <c r="B3" s="3"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8</v>
      </c>
    </row>
    <row r="3" spans="1:2">
      <c r="A3" s="3" t="s">
        <v>151</v>
      </c>
      <c r="B3" s="3"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8</v>
      </c>
    </row>
    <row r="3" spans="1:2">
      <c r="A3" s="3" t="s">
        <v>154</v>
      </c>
      <c r="B3" s="3"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8</v>
      </c>
    </row>
    <row r="3" spans="1:2">
      <c r="A3" s="3" t="s">
        <v>157</v>
      </c>
      <c r="B3" s="3"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8</v>
      </c>
    </row>
    <row r="3" spans="1:2">
      <c r="A3" s="3" t="s">
        <v>160</v>
      </c>
      <c r="B3" s="3"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8</v>
      </c>
    </row>
    <row r="3" spans="1:2">
      <c r="A3" s="3" t="s">
        <v>163</v>
      </c>
      <c r="B3" s="3"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5" t="s">
        <v>30</v>
      </c>
    </row>
    <row r="3" spans="1:3">
      <c r="A3" s="3" t="s">
        <v>31</v>
      </c>
      <c r="B3" s="6" t="n">
        <v>17206</v>
      </c>
      <c r="C3" s="6" t="n">
        <v>56130</v>
      </c>
    </row>
    <row r="4" spans="1:3">
      <c r="A4" s="3" t="s">
        <v>32</v>
      </c>
      <c r="B4" s="4" t="n">
        <v>12864</v>
      </c>
      <c r="C4" s="4" t="n">
        <v>34491</v>
      </c>
    </row>
    <row r="5" spans="1:3">
      <c r="A5" s="3" t="s">
        <v>33</v>
      </c>
      <c r="B5" s="4" t="n">
        <v>128773</v>
      </c>
      <c r="C5" s="4" t="n">
        <v>146398</v>
      </c>
    </row>
    <row r="6" spans="1:3">
      <c r="A6" s="3" t="s">
        <v>34</v>
      </c>
      <c r="B6" s="4" t="n">
        <v>21911</v>
      </c>
      <c r="C6" s="4" t="n">
        <v>29802</v>
      </c>
    </row>
    <row r="7" spans="1:3">
      <c r="A7" s="3" t="s">
        <v>35</v>
      </c>
      <c r="B7" s="4" t="n">
        <v>180754</v>
      </c>
      <c r="C7" s="4" t="n">
        <v>266821</v>
      </c>
    </row>
    <row r="8" spans="1:3">
      <c r="A8" s="3" t="s">
        <v>36</v>
      </c>
      <c r="B8" s="4" t="n">
        <v>89624</v>
      </c>
      <c r="C8" s="4" t="n">
        <v>28802</v>
      </c>
    </row>
    <row r="9" spans="1:3">
      <c r="A9" s="3" t="s">
        <v>37</v>
      </c>
      <c r="B9" s="4" t="n">
        <v>78718</v>
      </c>
      <c r="C9" s="4" t="n">
        <v>87698</v>
      </c>
    </row>
    <row r="10" spans="1:3">
      <c r="A10" s="3" t="s">
        <v>38</v>
      </c>
      <c r="B10" s="4" t="n">
        <v>349096</v>
      </c>
      <c r="C10" s="4" t="n">
        <v>383321</v>
      </c>
    </row>
    <row r="11" spans="1:3">
      <c r="A11" s="5" t="s">
        <v>30</v>
      </c>
    </row>
    <row r="12" spans="1:3">
      <c r="A12" s="3" t="s">
        <v>39</v>
      </c>
      <c r="B12" s="4" t="n">
        <v>103877</v>
      </c>
      <c r="C12" s="4" t="n">
        <v>183145</v>
      </c>
    </row>
    <row r="13" spans="1:3">
      <c r="A13" s="3" t="s">
        <v>40</v>
      </c>
      <c r="B13" s="4" t="n">
        <v>911438</v>
      </c>
      <c r="C13" s="4" t="n">
        <v>63808</v>
      </c>
    </row>
    <row r="14" spans="1:3">
      <c r="A14" s="3" t="s">
        <v>41</v>
      </c>
      <c r="B14" s="4" t="n">
        <v>9475</v>
      </c>
      <c r="C14" s="4" t="n">
        <v>0</v>
      </c>
    </row>
    <row r="15" spans="1:3">
      <c r="A15" s="3" t="s">
        <v>42</v>
      </c>
      <c r="B15" s="4" t="n">
        <v>1024790</v>
      </c>
      <c r="C15" s="4" t="n">
        <v>246953</v>
      </c>
    </row>
    <row r="16" spans="1:3">
      <c r="A16" s="3" t="s">
        <v>43</v>
      </c>
      <c r="B16" s="4" t="n">
        <v>3188</v>
      </c>
      <c r="C16" s="4" t="n">
        <v>0</v>
      </c>
    </row>
    <row r="17" spans="1:3">
      <c r="A17" s="3" t="s">
        <v>44</v>
      </c>
      <c r="B17" s="4" t="n">
        <v>37833</v>
      </c>
      <c r="C17" s="4" t="n">
        <v>0</v>
      </c>
    </row>
    <row r="18" spans="1:3">
      <c r="A18" s="3" t="s">
        <v>45</v>
      </c>
      <c r="B18" s="4" t="n">
        <v>1065811</v>
      </c>
      <c r="C18" s="4" t="n">
        <v>246953</v>
      </c>
    </row>
    <row r="19" spans="1:3">
      <c r="A19" s="5" t="s">
        <v>46</v>
      </c>
    </row>
    <row r="20" spans="1:3">
      <c r="A20" s="3" t="s">
        <v>47</v>
      </c>
      <c r="B20" s="4" t="n">
        <v>71128</v>
      </c>
      <c r="C20" s="4" t="n">
        <v>71128</v>
      </c>
    </row>
    <row r="21" spans="1:3">
      <c r="A21" s="3" t="s">
        <v>48</v>
      </c>
      <c r="B21" s="4" t="n">
        <v>9892</v>
      </c>
      <c r="C21" s="4" t="n">
        <v>9892</v>
      </c>
    </row>
    <row r="22" spans="1:3">
      <c r="A22" s="3" t="s">
        <v>49</v>
      </c>
      <c r="B22" s="4" t="n">
        <v>15226143</v>
      </c>
      <c r="C22" s="4" t="n">
        <v>14975324</v>
      </c>
    </row>
    <row r="23" spans="1:3">
      <c r="A23" s="3" t="s">
        <v>50</v>
      </c>
      <c r="B23" s="4" t="n">
        <v>-16023878</v>
      </c>
      <c r="C23" s="4" t="n">
        <v>-14919976</v>
      </c>
    </row>
    <row r="24" spans="1:3">
      <c r="A24" s="3" t="s">
        <v>51</v>
      </c>
      <c r="B24" s="4" t="n">
        <v>-716715</v>
      </c>
      <c r="C24" s="4" t="n">
        <v>136368</v>
      </c>
    </row>
    <row r="25" spans="1:3">
      <c r="A25" s="3" t="s">
        <v>52</v>
      </c>
      <c r="B25" s="6" t="n">
        <v>349096</v>
      </c>
      <c r="C25" s="6" t="n">
        <v>383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8</v>
      </c>
    </row>
    <row r="3" spans="1:2">
      <c r="A3" s="3" t="s">
        <v>166</v>
      </c>
      <c r="B3" s="3" t="s">
        <v>167</v>
      </c>
    </row>
    <row r="4" spans="1:2">
      <c r="A4" s="3" t="s">
        <v>168</v>
      </c>
      <c r="B4" s="3" t="s">
        <v>169</v>
      </c>
    </row>
    <row r="5" spans="1:2">
      <c r="A5" s="3" t="s">
        <v>170</v>
      </c>
      <c r="B5" s="3" t="s">
        <v>171</v>
      </c>
    </row>
    <row r="6" spans="1:2">
      <c r="A6" s="3" t="s">
        <v>172</v>
      </c>
      <c r="B6" s="3" t="s">
        <v>173</v>
      </c>
    </row>
    <row r="7" spans="1:2">
      <c r="A7" s="3" t="s">
        <v>174</v>
      </c>
      <c r="B7" s="3" t="s">
        <v>175</v>
      </c>
    </row>
    <row r="8" spans="1:2">
      <c r="A8" s="3" t="s">
        <v>176</v>
      </c>
      <c r="B8" s="3" t="s">
        <v>177</v>
      </c>
    </row>
    <row r="9" spans="1:2">
      <c r="A9" s="3" t="s">
        <v>178</v>
      </c>
      <c r="B9" s="3" t="s">
        <v>179</v>
      </c>
    </row>
    <row r="10" spans="1:2">
      <c r="A10" s="3" t="s">
        <v>180</v>
      </c>
      <c r="B10" s="3" t="s">
        <v>181</v>
      </c>
    </row>
    <row r="11" spans="1:2">
      <c r="A11" s="3" t="s">
        <v>182</v>
      </c>
      <c r="B11" s="3" t="s">
        <v>183</v>
      </c>
    </row>
    <row r="12" spans="1:2">
      <c r="A12" s="3" t="s">
        <v>184</v>
      </c>
      <c r="B12" s="3" t="s">
        <v>185</v>
      </c>
    </row>
    <row r="13" spans="1:2">
      <c r="A13" s="3" t="s">
        <v>186</v>
      </c>
      <c r="B13" s="3" t="s">
        <v>187</v>
      </c>
    </row>
    <row r="14" spans="1:2">
      <c r="A14" s="3" t="s">
        <v>188</v>
      </c>
      <c r="B14" s="3" t="s">
        <v>189</v>
      </c>
    </row>
    <row r="15" spans="1:2">
      <c r="A15" s="3" t="s">
        <v>190</v>
      </c>
      <c r="B15" s="3" t="s">
        <v>191</v>
      </c>
    </row>
    <row r="16" spans="1:2">
      <c r="A16" s="3" t="s">
        <v>192</v>
      </c>
      <c r="B16" s="3" t="s">
        <v>193</v>
      </c>
    </row>
    <row r="17" spans="1:2">
      <c r="A17" s="3" t="s">
        <v>194</v>
      </c>
      <c r="B17" s="3" t="s">
        <v>195</v>
      </c>
    </row>
    <row r="18" spans="1:2">
      <c r="A18" s="3" t="s">
        <v>196</v>
      </c>
      <c r="B18" s="3"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8</v>
      </c>
    </row>
    <row r="3" spans="1:2">
      <c r="A3" s="3" t="s">
        <v>199</v>
      </c>
      <c r="B3" s="3"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8</v>
      </c>
    </row>
    <row r="3" spans="1:2">
      <c r="A3" s="3" t="s">
        <v>202</v>
      </c>
      <c r="B3" s="3"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04</v>
      </c>
      <c r="B1" s="2" t="s">
        <v>1</v>
      </c>
    </row>
    <row r="2" spans="1:3">
      <c r="B2" s="2" t="s">
        <v>28</v>
      </c>
      <c r="C2" s="2" t="s">
        <v>29</v>
      </c>
    </row>
    <row r="3" spans="1:3">
      <c r="A3" s="3" t="s">
        <v>205</v>
      </c>
      <c r="B3" s="3" t="s">
        <v>206</v>
      </c>
      <c r="C3" s="3" t="s">
        <v>20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08</v>
      </c>
      <c r="B1" s="2" t="s">
        <v>1</v>
      </c>
    </row>
    <row r="2" spans="1:3">
      <c r="B2" s="2" t="s">
        <v>28</v>
      </c>
      <c r="C2" s="2" t="s">
        <v>29</v>
      </c>
    </row>
    <row r="3" spans="1:3">
      <c r="A3" s="3" t="s">
        <v>209</v>
      </c>
      <c r="B3" s="3" t="s">
        <v>210</v>
      </c>
      <c r="C3" s="3" t="s">
        <v>21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8</v>
      </c>
    </row>
    <row r="3" spans="1:2">
      <c r="A3" s="3" t="s">
        <v>213</v>
      </c>
      <c r="B3" s="3" t="s">
        <v>214</v>
      </c>
    </row>
    <row r="4" spans="1:2">
      <c r="A4" s="3" t="s">
        <v>215</v>
      </c>
      <c r="B4" s="3" t="s">
        <v>216</v>
      </c>
    </row>
    <row r="5" spans="1:2">
      <c r="A5" s="3" t="s">
        <v>217</v>
      </c>
      <c r="B5" s="3" t="s">
        <v>218</v>
      </c>
    </row>
    <row r="6" spans="1:2">
      <c r="A6" s="3" t="s">
        <v>219</v>
      </c>
      <c r="B6" s="3"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8</v>
      </c>
    </row>
    <row r="3" spans="1:2">
      <c r="A3" s="3" t="s">
        <v>222</v>
      </c>
      <c r="B3" s="3"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224</v>
      </c>
      <c r="B1" s="2" t="s">
        <v>1</v>
      </c>
    </row>
    <row r="2" spans="1:3">
      <c r="B2" s="2" t="s">
        <v>28</v>
      </c>
      <c r="C2" s="2" t="s">
        <v>29</v>
      </c>
    </row>
    <row r="3" spans="1:3">
      <c r="A3" s="3" t="s">
        <v>225</v>
      </c>
      <c r="B3" s="3" t="s">
        <v>226</v>
      </c>
      <c r="C3" s="3" t="s">
        <v>22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8</v>
      </c>
    </row>
    <row r="3" spans="1:2">
      <c r="A3" s="3" t="s">
        <v>229</v>
      </c>
      <c r="B3" s="3" t="s">
        <v>230</v>
      </c>
    </row>
    <row r="4" spans="1:2">
      <c r="A4" s="3" t="s">
        <v>231</v>
      </c>
      <c r="B4" s="3"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3</v>
      </c>
      <c r="B1" s="2" t="s">
        <v>28</v>
      </c>
      <c r="C1" s="2" t="s">
        <v>29</v>
      </c>
    </row>
    <row r="2" spans="1:3">
      <c r="A2" s="3" t="s">
        <v>234</v>
      </c>
      <c r="B2" s="6" t="n">
        <v>16023878</v>
      </c>
      <c r="C2" s="6" t="n">
        <v>149199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8</v>
      </c>
      <c r="C1" s="2" t="s">
        <v>29</v>
      </c>
    </row>
    <row r="2" spans="1:3">
      <c r="A2" s="3" t="s">
        <v>54</v>
      </c>
      <c r="B2" s="4" t="n">
        <v>400000000</v>
      </c>
      <c r="C2" s="4" t="n">
        <v>400000000</v>
      </c>
    </row>
    <row r="3" spans="1:3">
      <c r="A3" s="3" t="s">
        <v>55</v>
      </c>
      <c r="B3" s="7" t="n">
        <v>0.001</v>
      </c>
      <c r="C3" s="7" t="n">
        <v>0.001</v>
      </c>
    </row>
    <row r="4" spans="1:3">
      <c r="A4" s="3" t="s">
        <v>56</v>
      </c>
      <c r="B4" s="4" t="n">
        <v>100000000</v>
      </c>
      <c r="C4" s="4" t="n">
        <v>100000000</v>
      </c>
    </row>
    <row r="5" spans="1:3">
      <c r="A5" s="3" t="s">
        <v>57</v>
      </c>
      <c r="B5" s="7" t="n">
        <v>0.001</v>
      </c>
      <c r="C5" s="7" t="n">
        <v>0.001</v>
      </c>
    </row>
    <row r="6" spans="1:3">
      <c r="A6" s="3" t="s">
        <v>58</v>
      </c>
      <c r="B6" s="4" t="n">
        <v>71128456</v>
      </c>
      <c r="C6" s="4" t="n">
        <v>71128456</v>
      </c>
    </row>
    <row r="7" spans="1:3">
      <c r="A7" s="3" t="s">
        <v>59</v>
      </c>
      <c r="B7" s="4" t="n">
        <v>9891800</v>
      </c>
      <c r="C7" s="4" t="n">
        <v>9891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6"/>
  </cols>
  <sheetData>
    <row r="1" spans="1:2">
      <c r="A1" s="1" t="s">
        <v>235</v>
      </c>
      <c r="B1" s="2" t="s">
        <v>1</v>
      </c>
    </row>
    <row r="2" spans="1:2">
      <c r="B2" s="2" t="s">
        <v>28</v>
      </c>
    </row>
    <row r="3" spans="1:2">
      <c r="A3" s="3" t="s">
        <v>236</v>
      </c>
      <c r="B3" s="3"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238</v>
      </c>
      <c r="B1" s="2" t="s">
        <v>1</v>
      </c>
    </row>
    <row r="2" spans="1:4">
      <c r="B2" s="2" t="s">
        <v>28</v>
      </c>
      <c r="C2" s="2" t="s">
        <v>29</v>
      </c>
      <c r="D2" s="2" t="s">
        <v>61</v>
      </c>
    </row>
    <row r="3" spans="1:4">
      <c r="A3" s="3" t="s">
        <v>90</v>
      </c>
      <c r="B3" s="6" t="n">
        <v>28243</v>
      </c>
      <c r="C3" s="6" t="n">
        <v>22453</v>
      </c>
      <c r="D3" s="6" t="n">
        <v>2669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39</v>
      </c>
      <c r="B1" s="2" t="s">
        <v>1</v>
      </c>
    </row>
    <row r="2" spans="1:3">
      <c r="B2" s="2" t="s">
        <v>28</v>
      </c>
      <c r="C2" s="2" t="s">
        <v>29</v>
      </c>
    </row>
    <row r="3" spans="1:3">
      <c r="A3" s="3" t="s">
        <v>240</v>
      </c>
      <c r="B3" s="3" t="s">
        <v>241</v>
      </c>
    </row>
    <row r="4" spans="1:3">
      <c r="A4" s="3" t="s">
        <v>242</v>
      </c>
      <c r="B4" s="6" t="n">
        <v>47308</v>
      </c>
      <c r="C4" s="6" t="n">
        <v>0</v>
      </c>
    </row>
    <row r="5" spans="1:3">
      <c r="A5" s="3" t="s">
        <v>243</v>
      </c>
      <c r="B5" s="4" t="n">
        <v>4684</v>
      </c>
      <c r="C5" s="4" t="n">
        <v>0</v>
      </c>
    </row>
    <row r="6" spans="1:3">
      <c r="A6" s="3" t="s">
        <v>244</v>
      </c>
      <c r="B6" s="6" t="n">
        <v>47308</v>
      </c>
    </row>
    <row r="7" spans="1:3">
      <c r="A7" s="3" t="s">
        <v>245</v>
      </c>
      <c r="B7" s="3" t="s">
        <v>246</v>
      </c>
    </row>
    <row r="8" spans="1:3">
      <c r="A8" s="3" t="s">
        <v>247</v>
      </c>
      <c r="B8" s="6" t="n">
        <v>9475</v>
      </c>
    </row>
    <row r="9" spans="1:3">
      <c r="A9" s="3" t="s">
        <v>248</v>
      </c>
      <c r="B9" s="4" t="n">
        <v>37833</v>
      </c>
    </row>
    <row r="10" spans="1:3">
      <c r="A10" s="3" t="s">
        <v>249</v>
      </c>
      <c r="B10" s="4" t="n">
        <v>53139</v>
      </c>
      <c r="C10" s="4" t="n">
        <v>0</v>
      </c>
    </row>
    <row r="11" spans="1:3">
      <c r="A11" s="3" t="s">
        <v>250</v>
      </c>
      <c r="B11" s="4" t="n">
        <v>47712</v>
      </c>
      <c r="C11" s="4" t="n">
        <v>0</v>
      </c>
    </row>
    <row r="12" spans="1:3">
      <c r="A12" s="3" t="s">
        <v>251</v>
      </c>
      <c r="B12" s="6" t="n">
        <v>5427</v>
      </c>
      <c r="C12"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7"/>
    <col customWidth="1" max="2" min="2" width="21"/>
    <col customWidth="1" max="3" min="3" width="37"/>
    <col customWidth="1" max="4" min="4" width="21"/>
    <col customWidth="1" max="5" min="5" width="20"/>
    <col customWidth="1" max="6" min="6" width="21"/>
  </cols>
  <sheetData>
    <row r="1" spans="1:6">
      <c r="A1" s="1" t="s">
        <v>252</v>
      </c>
      <c r="B1" s="2" t="s">
        <v>1</v>
      </c>
    </row>
    <row r="2" spans="1:6">
      <c r="B2" s="2" t="s">
        <v>253</v>
      </c>
      <c r="C2" s="2" t="s">
        <v>254</v>
      </c>
      <c r="D2" s="2" t="s">
        <v>255</v>
      </c>
      <c r="E2" s="2" t="s">
        <v>256</v>
      </c>
      <c r="F2" s="2" t="s">
        <v>257</v>
      </c>
    </row>
    <row r="3" spans="1:6">
      <c r="A3" s="3" t="s">
        <v>258</v>
      </c>
      <c r="B3" s="6" t="n">
        <v>23103</v>
      </c>
      <c r="C3" s="6" t="n">
        <v>41514</v>
      </c>
      <c r="D3" s="6" t="n">
        <v>161428</v>
      </c>
    </row>
    <row r="4" spans="1:6">
      <c r="A4" s="3" t="s">
        <v>259</v>
      </c>
      <c r="B4" s="4" t="n">
        <v>57758</v>
      </c>
      <c r="C4" s="4" t="n">
        <v>135864</v>
      </c>
      <c r="D4" s="4" t="n">
        <v>51682</v>
      </c>
    </row>
    <row r="5" spans="1:6">
      <c r="A5" s="3" t="s">
        <v>260</v>
      </c>
      <c r="B5" s="4" t="n">
        <v>250819</v>
      </c>
      <c r="C5" s="6" t="n">
        <v>64403</v>
      </c>
      <c r="D5" s="4" t="n">
        <v>147622</v>
      </c>
    </row>
    <row r="6" spans="1:6">
      <c r="A6" s="3" t="s">
        <v>261</v>
      </c>
    </row>
    <row r="7" spans="1:6">
      <c r="A7" s="3" t="s">
        <v>262</v>
      </c>
      <c r="B7" s="4" t="n">
        <v>7863855</v>
      </c>
    </row>
    <row r="8" spans="1:6">
      <c r="A8" s="3" t="s">
        <v>263</v>
      </c>
      <c r="C8" s="4" t="n">
        <v>7863855</v>
      </c>
      <c r="E8" s="4" t="n">
        <v>1000000</v>
      </c>
    </row>
    <row r="9" spans="1:6">
      <c r="A9" s="3" t="s">
        <v>264</v>
      </c>
      <c r="C9" s="6" t="n">
        <v>1</v>
      </c>
    </row>
    <row r="10" spans="1:6">
      <c r="A10" s="3" t="s">
        <v>265</v>
      </c>
    </row>
    <row r="11" spans="1:6">
      <c r="A11" s="3" t="s">
        <v>262</v>
      </c>
      <c r="B11" s="4" t="n">
        <v>6277</v>
      </c>
      <c r="C11" s="6" t="n">
        <v>3910</v>
      </c>
    </row>
    <row r="12" spans="1:6">
      <c r="A12" s="3" t="s">
        <v>266</v>
      </c>
    </row>
    <row r="13" spans="1:6">
      <c r="A13" s="3" t="s">
        <v>260</v>
      </c>
      <c r="B13" s="4" t="n">
        <v>191082</v>
      </c>
      <c r="C13" s="4" t="n">
        <v>64403</v>
      </c>
      <c r="D13" s="6" t="n">
        <v>147622</v>
      </c>
    </row>
    <row r="14" spans="1:6">
      <c r="A14" s="3" t="s">
        <v>267</v>
      </c>
    </row>
    <row r="15" spans="1:6">
      <c r="A15" s="3" t="s">
        <v>262</v>
      </c>
      <c r="B15" s="4" t="n">
        <v>7533</v>
      </c>
      <c r="C15" s="4" t="n">
        <v>7038</v>
      </c>
    </row>
    <row r="16" spans="1:6">
      <c r="A16" s="3" t="s">
        <v>268</v>
      </c>
    </row>
    <row r="17" spans="1:6">
      <c r="A17" s="3" t="s">
        <v>262</v>
      </c>
      <c r="B17" s="4" t="n">
        <v>6344</v>
      </c>
      <c r="C17" s="4" t="n">
        <v>3693</v>
      </c>
    </row>
    <row r="18" spans="1:6">
      <c r="A18" s="3" t="s">
        <v>269</v>
      </c>
    </row>
    <row r="19" spans="1:6">
      <c r="A19" s="3" t="s">
        <v>262</v>
      </c>
      <c r="B19" s="4" t="n">
        <v>0</v>
      </c>
    </row>
    <row r="20" spans="1:6">
      <c r="A20" s="3" t="s">
        <v>270</v>
      </c>
    </row>
    <row r="21" spans="1:6">
      <c r="A21" s="3" t="s">
        <v>271</v>
      </c>
      <c r="B21" s="6" t="n">
        <v>986726</v>
      </c>
      <c r="C21" s="6" t="n">
        <v>0</v>
      </c>
      <c r="F21" s="6" t="n">
        <v>0</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272</v>
      </c>
      <c r="B1" s="2" t="s">
        <v>273</v>
      </c>
      <c r="C1" s="2" t="s">
        <v>274</v>
      </c>
      <c r="D1" s="2" t="s">
        <v>275</v>
      </c>
      <c r="E1" s="2" t="s">
        <v>28</v>
      </c>
      <c r="F1" s="2" t="s">
        <v>29</v>
      </c>
      <c r="G1" s="2" t="s">
        <v>61</v>
      </c>
    </row>
    <row r="2" spans="1:7">
      <c r="A2" s="3" t="s">
        <v>260</v>
      </c>
      <c r="E2" s="6" t="n">
        <v>250819</v>
      </c>
      <c r="F2" s="6" t="n">
        <v>64403</v>
      </c>
      <c r="G2" s="6" t="n">
        <v>147622</v>
      </c>
    </row>
    <row r="3" spans="1:7">
      <c r="A3" s="3" t="s">
        <v>276</v>
      </c>
      <c r="E3" s="6" t="n">
        <v>70551</v>
      </c>
      <c r="F3" s="6" t="n">
        <v>16424</v>
      </c>
    </row>
    <row r="4" spans="1:7">
      <c r="A4" s="3" t="s">
        <v>277</v>
      </c>
      <c r="E4" s="8" t="n">
        <v>0.07000000000000001</v>
      </c>
      <c r="F4" s="6" t="n">
        <v>0</v>
      </c>
    </row>
    <row r="5" spans="1:7">
      <c r="A5" s="3" t="s">
        <v>278</v>
      </c>
    </row>
    <row r="6" spans="1:7">
      <c r="A6" s="3" t="s">
        <v>279</v>
      </c>
      <c r="E6" s="8" t="n">
        <v>0.07000000000000001</v>
      </c>
      <c r="F6" s="6" t="n">
        <v>0</v>
      </c>
    </row>
    <row r="7" spans="1:7">
      <c r="A7" s="3" t="s">
        <v>280</v>
      </c>
    </row>
    <row r="8" spans="1:7">
      <c r="A8" s="3" t="s">
        <v>281</v>
      </c>
      <c r="C8" s="4" t="n">
        <v>1000000</v>
      </c>
      <c r="D8" s="4" t="n">
        <v>300000</v>
      </c>
    </row>
    <row r="9" spans="1:7">
      <c r="A9" s="3" t="s">
        <v>277</v>
      </c>
      <c r="C9" s="8" t="n">
        <v>0.2</v>
      </c>
      <c r="D9" s="8" t="n">
        <v>0.2</v>
      </c>
    </row>
    <row r="10" spans="1:7">
      <c r="A10" s="3" t="s">
        <v>282</v>
      </c>
    </row>
    <row r="11" spans="1:7">
      <c r="A11" s="3" t="s">
        <v>283</v>
      </c>
      <c r="E11" s="4" t="n">
        <v>6620230</v>
      </c>
    </row>
    <row r="12" spans="1:7">
      <c r="A12" s="3" t="s">
        <v>284</v>
      </c>
    </row>
    <row r="13" spans="1:7">
      <c r="A13" s="3" t="s">
        <v>285</v>
      </c>
      <c r="C13" s="4" t="n">
        <v>500000</v>
      </c>
    </row>
    <row r="14" spans="1:7">
      <c r="A14" s="3" t="s">
        <v>286</v>
      </c>
    </row>
    <row r="15" spans="1:7">
      <c r="A15" s="3" t="s">
        <v>281</v>
      </c>
      <c r="B15" s="4" t="n">
        <v>4630000</v>
      </c>
    </row>
    <row r="16" spans="1:7">
      <c r="A16" s="3" t="s">
        <v>277</v>
      </c>
      <c r="B16" s="8" t="n">
        <v>0.07000000000000001</v>
      </c>
    </row>
    <row r="17" spans="1:7">
      <c r="A17" s="3" t="s">
        <v>285</v>
      </c>
      <c r="B17" s="4" t="n">
        <v>1543333</v>
      </c>
    </row>
    <row r="18" spans="1:7">
      <c r="A18" s="3" t="s">
        <v>287</v>
      </c>
      <c r="B18" s="3" t="s">
        <v>246</v>
      </c>
    </row>
    <row r="19" spans="1:7">
      <c r="A19" s="3" t="s">
        <v>288</v>
      </c>
    </row>
    <row r="20" spans="1:7">
      <c r="A20" s="3" t="s">
        <v>285</v>
      </c>
      <c r="D20" s="4" t="n">
        <v>100000</v>
      </c>
    </row>
    <row r="21" spans="1:7">
      <c r="A21" s="3" t="s">
        <v>289</v>
      </c>
    </row>
    <row r="22" spans="1:7">
      <c r="A22" s="3" t="s">
        <v>285</v>
      </c>
      <c r="D22" s="4" t="n">
        <v>100000</v>
      </c>
    </row>
    <row r="23" spans="1:7">
      <c r="A23" s="3" t="s">
        <v>290</v>
      </c>
    </row>
    <row r="24" spans="1:7">
      <c r="A24" s="3" t="s">
        <v>285</v>
      </c>
      <c r="D24" s="4" t="n">
        <v>100000</v>
      </c>
    </row>
    <row r="25" spans="1:7">
      <c r="A25" s="3" t="s">
        <v>291</v>
      </c>
    </row>
    <row r="26" spans="1:7">
      <c r="A26" s="3" t="s">
        <v>285</v>
      </c>
      <c r="C26" s="4" t="n">
        <v>250000</v>
      </c>
    </row>
    <row r="27" spans="1:7">
      <c r="A27" s="3" t="s">
        <v>292</v>
      </c>
    </row>
    <row r="28" spans="1:7">
      <c r="A28" s="3" t="s">
        <v>285</v>
      </c>
      <c r="C28" s="4" t="n">
        <v>250000</v>
      </c>
    </row>
    <row r="29" spans="1:7">
      <c r="A29" s="3" t="s">
        <v>293</v>
      </c>
    </row>
    <row r="30" spans="1:7">
      <c r="A30" s="3" t="s">
        <v>285</v>
      </c>
      <c r="B30" s="4" t="n">
        <v>1543333</v>
      </c>
    </row>
    <row r="31" spans="1:7">
      <c r="A31" s="3" t="s">
        <v>294</v>
      </c>
    </row>
    <row r="32" spans="1:7">
      <c r="A32" s="3" t="s">
        <v>285</v>
      </c>
      <c r="B32" s="4" t="n">
        <v>15433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16"/>
    <col customWidth="1" max="3" min="3" width="80"/>
    <col customWidth="1" max="4" min="4" width="14"/>
    <col customWidth="1" max="5" min="5" width="14"/>
    <col customWidth="1" max="6" min="6" width="14"/>
  </cols>
  <sheetData>
    <row r="1" spans="1:6">
      <c r="A1" s="1" t="s">
        <v>295</v>
      </c>
      <c r="B1" s="2" t="s">
        <v>1</v>
      </c>
    </row>
    <row r="2" spans="1:6">
      <c r="B2" s="2" t="s">
        <v>28</v>
      </c>
      <c r="C2" s="2" t="s">
        <v>29</v>
      </c>
      <c r="D2" s="2" t="s">
        <v>61</v>
      </c>
      <c r="E2" s="2" t="s">
        <v>296</v>
      </c>
      <c r="F2" s="2" t="s">
        <v>297</v>
      </c>
    </row>
    <row r="3" spans="1:6">
      <c r="A3" s="3" t="s">
        <v>298</v>
      </c>
      <c r="B3" s="4" t="n">
        <v>100000000</v>
      </c>
      <c r="C3" s="4" t="n">
        <v>100000000</v>
      </c>
      <c r="F3" s="4" t="n">
        <v>100000000</v>
      </c>
    </row>
    <row r="4" spans="1:6">
      <c r="A4" s="3" t="s">
        <v>299</v>
      </c>
      <c r="B4" s="4" t="n">
        <v>9891800</v>
      </c>
      <c r="C4" s="4" t="n">
        <v>9891800</v>
      </c>
    </row>
    <row r="5" spans="1:6">
      <c r="A5" s="3" t="s">
        <v>81</v>
      </c>
      <c r="B5" s="6" t="n">
        <v>0</v>
      </c>
      <c r="C5" s="6" t="n">
        <v>734228</v>
      </c>
      <c r="D5" s="6" t="n">
        <v>0</v>
      </c>
    </row>
    <row r="6" spans="1:6">
      <c r="A6" s="3" t="s">
        <v>261</v>
      </c>
    </row>
    <row r="7" spans="1:6">
      <c r="A7" s="3" t="s">
        <v>298</v>
      </c>
      <c r="F7" s="4" t="n">
        <v>25000000</v>
      </c>
    </row>
    <row r="8" spans="1:6">
      <c r="A8" s="3" t="s">
        <v>300</v>
      </c>
      <c r="E8" s="3" t="s">
        <v>301</v>
      </c>
    </row>
    <row r="9" spans="1:6">
      <c r="A9" s="3" t="s">
        <v>302</v>
      </c>
      <c r="C9" s="4" t="n">
        <v>7863855</v>
      </c>
      <c r="E9" s="4" t="n">
        <v>1000000</v>
      </c>
    </row>
    <row r="10" spans="1:6">
      <c r="A10" s="3" t="s">
        <v>303</v>
      </c>
      <c r="E10" s="6" t="n">
        <v>1000000</v>
      </c>
    </row>
    <row r="11" spans="1:6">
      <c r="A11" s="3" t="s">
        <v>304</v>
      </c>
      <c r="E11" s="4" t="n">
        <v>1027945</v>
      </c>
    </row>
    <row r="12" spans="1:6">
      <c r="A12" s="3" t="s">
        <v>305</v>
      </c>
      <c r="C12" s="3" t="s">
        <v>306</v>
      </c>
    </row>
    <row r="13" spans="1:6">
      <c r="A13" s="3" t="s">
        <v>307</v>
      </c>
      <c r="C13" s="3" t="s">
        <v>308</v>
      </c>
    </row>
    <row r="14" spans="1:6">
      <c r="A14" s="3" t="s">
        <v>309</v>
      </c>
      <c r="C14" s="6" t="n">
        <v>1</v>
      </c>
      <c r="E14" s="6" t="n">
        <v>1</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0</v>
      </c>
      <c r="B1" s="2" t="s">
        <v>28</v>
      </c>
      <c r="C1" s="2" t="s">
        <v>29</v>
      </c>
    </row>
    <row r="2" spans="1:3">
      <c r="A2" s="3" t="s">
        <v>311</v>
      </c>
      <c r="B2" s="6" t="n">
        <v>37825</v>
      </c>
      <c r="C2" s="6" t="n">
        <v>69014</v>
      </c>
    </row>
    <row r="3" spans="1:3">
      <c r="A3" s="3" t="s">
        <v>312</v>
      </c>
      <c r="B3" s="6" t="n">
        <v>23000</v>
      </c>
      <c r="C3" s="6" t="n">
        <v>242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313</v>
      </c>
      <c r="B1" s="2" t="s">
        <v>1</v>
      </c>
    </row>
    <row r="2" spans="1:4">
      <c r="B2" s="2" t="s">
        <v>28</v>
      </c>
      <c r="C2" s="2" t="s">
        <v>29</v>
      </c>
      <c r="D2" s="2" t="s">
        <v>61</v>
      </c>
    </row>
    <row r="3" spans="1:4">
      <c r="A3" s="3" t="s">
        <v>314</v>
      </c>
      <c r="B3" s="3" t="s">
        <v>315</v>
      </c>
      <c r="C3" s="3" t="s">
        <v>316</v>
      </c>
      <c r="D3" s="3" t="s">
        <v>31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318</v>
      </c>
      <c r="B1" s="2" t="s">
        <v>1</v>
      </c>
    </row>
    <row r="2" spans="1:4">
      <c r="B2" s="2" t="s">
        <v>28</v>
      </c>
      <c r="C2" s="2" t="s">
        <v>29</v>
      </c>
      <c r="D2" s="2" t="s">
        <v>61</v>
      </c>
    </row>
    <row r="3" spans="1:4">
      <c r="A3" s="3" t="s">
        <v>319</v>
      </c>
      <c r="B3" s="3" t="s">
        <v>320</v>
      </c>
      <c r="C3" s="3" t="s">
        <v>320</v>
      </c>
      <c r="D3" s="3" t="s">
        <v>320</v>
      </c>
    </row>
    <row r="4" spans="1:4">
      <c r="A4" s="3" t="s">
        <v>321</v>
      </c>
      <c r="B4" s="6" t="n">
        <v>15580000</v>
      </c>
      <c r="C4" s="6" t="n">
        <v>1475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5"/>
    <col customWidth="1" max="2" min="2" width="29"/>
  </cols>
  <sheetData>
    <row r="1" spans="1:2">
      <c r="A1" s="1" t="s">
        <v>322</v>
      </c>
      <c r="B1" s="2" t="s">
        <v>1</v>
      </c>
    </row>
    <row r="2" spans="1:2">
      <c r="B2" s="2" t="s">
        <v>28</v>
      </c>
    </row>
    <row r="3" spans="1:2">
      <c r="A3" s="3" t="s">
        <v>323</v>
      </c>
    </row>
    <row r="4" spans="1:2">
      <c r="A4" s="3" t="s">
        <v>324</v>
      </c>
      <c r="B4" s="3" t="s">
        <v>325</v>
      </c>
    </row>
    <row r="5" spans="1:2">
      <c r="A5" s="3" t="s">
        <v>326</v>
      </c>
    </row>
    <row r="6" spans="1:2">
      <c r="A6" s="3" t="s">
        <v>324</v>
      </c>
      <c r="B6" s="3" t="s">
        <v>327</v>
      </c>
    </row>
    <row r="7" spans="1:2">
      <c r="A7" s="3" t="s">
        <v>328</v>
      </c>
    </row>
    <row r="8" spans="1:2">
      <c r="A8" s="3" t="s">
        <v>324</v>
      </c>
      <c r="B8" s="3" t="s">
        <v>325</v>
      </c>
    </row>
    <row r="9" spans="1:2">
      <c r="A9" s="3" t="s">
        <v>329</v>
      </c>
    </row>
    <row r="10" spans="1:2">
      <c r="A10" s="3" t="s">
        <v>324</v>
      </c>
      <c r="B10" s="3" t="s">
        <v>315</v>
      </c>
    </row>
    <row r="11" spans="1:2">
      <c r="A11" s="3" t="s">
        <v>330</v>
      </c>
    </row>
    <row r="12" spans="1:2">
      <c r="A12" s="3" t="s">
        <v>324</v>
      </c>
      <c r="B12" s="3" t="s">
        <v>325</v>
      </c>
    </row>
    <row r="13" spans="1:2">
      <c r="A13" s="3" t="s">
        <v>331</v>
      </c>
    </row>
    <row r="14" spans="1:2">
      <c r="A14" s="3" t="s">
        <v>324</v>
      </c>
      <c r="B14" s="3" t="s">
        <v>327</v>
      </c>
    </row>
    <row r="15" spans="1:2">
      <c r="A15" s="3" t="s">
        <v>332</v>
      </c>
    </row>
    <row r="16" spans="1:2">
      <c r="A16" s="3" t="s">
        <v>333</v>
      </c>
      <c r="B16" s="3"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0</v>
      </c>
      <c r="B1" s="2" t="s">
        <v>1</v>
      </c>
    </row>
    <row r="2" spans="1:4">
      <c r="B2" s="2" t="s">
        <v>28</v>
      </c>
      <c r="C2" s="2" t="s">
        <v>29</v>
      </c>
      <c r="D2" s="2" t="s">
        <v>61</v>
      </c>
    </row>
    <row r="3" spans="1:4">
      <c r="A3" s="3" t="s">
        <v>62</v>
      </c>
      <c r="B3" s="6" t="n">
        <v>135817</v>
      </c>
      <c r="C3" s="6" t="n">
        <v>654916</v>
      </c>
      <c r="D3" s="6" t="n">
        <v>459125</v>
      </c>
    </row>
    <row r="4" spans="1:4">
      <c r="A4" s="5" t="s">
        <v>63</v>
      </c>
    </row>
    <row r="5" spans="1:4">
      <c r="A5" s="3" t="s">
        <v>64</v>
      </c>
      <c r="B5" s="4" t="n">
        <v>36479</v>
      </c>
      <c r="C5" s="4" t="n">
        <v>19877</v>
      </c>
      <c r="D5" s="4" t="n">
        <v>3511</v>
      </c>
    </row>
    <row r="6" spans="1:4">
      <c r="A6" s="3" t="s">
        <v>65</v>
      </c>
      <c r="B6" s="4" t="n">
        <v>23306</v>
      </c>
      <c r="C6" s="4" t="n">
        <v>24085</v>
      </c>
      <c r="D6" s="4" t="n">
        <v>15074</v>
      </c>
    </row>
    <row r="7" spans="1:4">
      <c r="A7" s="3" t="s">
        <v>66</v>
      </c>
      <c r="B7" s="4" t="n">
        <v>320203</v>
      </c>
      <c r="C7" s="4" t="n">
        <v>183652</v>
      </c>
      <c r="D7" s="4" t="n">
        <v>193667</v>
      </c>
    </row>
    <row r="8" spans="1:4">
      <c r="A8" s="3" t="s">
        <v>67</v>
      </c>
      <c r="B8" s="4" t="n">
        <v>11947</v>
      </c>
      <c r="C8" s="4" t="n">
        <v>14694</v>
      </c>
      <c r="D8" s="4" t="n">
        <v>25196</v>
      </c>
    </row>
    <row r="9" spans="1:4">
      <c r="A9" s="3" t="s">
        <v>68</v>
      </c>
      <c r="B9" s="4" t="n">
        <v>39912</v>
      </c>
      <c r="C9" s="4" t="n">
        <v>140015</v>
      </c>
      <c r="D9" s="4" t="n">
        <v>-323724</v>
      </c>
    </row>
    <row r="10" spans="1:4">
      <c r="A10" s="3" t="s">
        <v>69</v>
      </c>
      <c r="B10" s="4" t="n">
        <v>6349</v>
      </c>
      <c r="C10" s="4" t="n">
        <v>5536</v>
      </c>
      <c r="D10" s="4" t="n">
        <v>106719</v>
      </c>
    </row>
    <row r="11" spans="1:4">
      <c r="A11" s="3" t="s">
        <v>70</v>
      </c>
      <c r="B11" s="4" t="n">
        <v>62631</v>
      </c>
      <c r="C11" s="4" t="n">
        <v>383282</v>
      </c>
      <c r="D11" s="4" t="n">
        <v>266365</v>
      </c>
    </row>
    <row r="12" spans="1:4">
      <c r="A12" s="3" t="s">
        <v>71</v>
      </c>
      <c r="B12" s="4" t="n">
        <v>23103</v>
      </c>
      <c r="C12" s="4" t="n">
        <v>41514</v>
      </c>
      <c r="D12" s="4" t="n">
        <v>161428</v>
      </c>
    </row>
    <row r="13" spans="1:4">
      <c r="A13" s="3" t="s">
        <v>72</v>
      </c>
      <c r="B13" s="4" t="n">
        <v>83454</v>
      </c>
      <c r="C13" s="4" t="n">
        <v>106485</v>
      </c>
      <c r="D13" s="4" t="n">
        <v>181367</v>
      </c>
    </row>
    <row r="14" spans="1:4">
      <c r="A14" s="3" t="s">
        <v>73</v>
      </c>
      <c r="B14" s="4" t="n">
        <v>38664</v>
      </c>
      <c r="C14" s="4" t="n">
        <v>30899</v>
      </c>
      <c r="D14" s="4" t="n">
        <v>97642</v>
      </c>
    </row>
    <row r="15" spans="1:4">
      <c r="A15" s="3" t="s">
        <v>74</v>
      </c>
      <c r="B15" s="4" t="n">
        <v>116522</v>
      </c>
      <c r="C15" s="4" t="n">
        <v>127070</v>
      </c>
      <c r="D15" s="4" t="n">
        <v>140679</v>
      </c>
    </row>
    <row r="16" spans="1:4">
      <c r="A16" s="3" t="s">
        <v>75</v>
      </c>
      <c r="B16" s="4" t="n">
        <v>469851</v>
      </c>
      <c r="C16" s="4" t="n">
        <v>568310</v>
      </c>
      <c r="D16" s="4" t="n">
        <v>777645</v>
      </c>
    </row>
    <row r="17" spans="1:4">
      <c r="A17" s="3" t="s">
        <v>76</v>
      </c>
      <c r="B17" s="4" t="n">
        <v>7370</v>
      </c>
      <c r="C17" s="4" t="n">
        <v>13395</v>
      </c>
      <c r="D17" s="4" t="n">
        <v>19003</v>
      </c>
    </row>
    <row r="18" spans="1:4">
      <c r="A18" s="3" t="s">
        <v>77</v>
      </c>
      <c r="B18" s="4" t="n">
        <v>1239791</v>
      </c>
      <c r="C18" s="4" t="n">
        <v>1658814</v>
      </c>
      <c r="D18" s="4" t="n">
        <v>1664572</v>
      </c>
    </row>
    <row r="19" spans="1:4">
      <c r="A19" s="3" t="s">
        <v>78</v>
      </c>
      <c r="B19" s="4" t="n">
        <v>-1103974</v>
      </c>
      <c r="C19" s="4" t="n">
        <v>-1003898</v>
      </c>
      <c r="D19" s="4" t="n">
        <v>-1205447</v>
      </c>
    </row>
    <row r="20" spans="1:4">
      <c r="A20" s="5" t="s">
        <v>79</v>
      </c>
    </row>
    <row r="21" spans="1:4">
      <c r="A21" s="3" t="s">
        <v>80</v>
      </c>
      <c r="B21" s="4" t="n">
        <v>72</v>
      </c>
      <c r="C21" s="4" t="n">
        <v>162</v>
      </c>
      <c r="D21" s="4" t="n">
        <v>408</v>
      </c>
    </row>
    <row r="22" spans="1:4">
      <c r="A22" s="3" t="s">
        <v>81</v>
      </c>
      <c r="B22" s="4" t="n">
        <v>0</v>
      </c>
      <c r="C22" s="4" t="n">
        <v>734228</v>
      </c>
      <c r="D22" s="4" t="n">
        <v>0</v>
      </c>
    </row>
    <row r="23" spans="1:4">
      <c r="A23" s="3" t="s">
        <v>82</v>
      </c>
      <c r="B23" s="6" t="n">
        <v>-1103902</v>
      </c>
      <c r="C23" s="6" t="n">
        <v>-269508</v>
      </c>
      <c r="D23" s="6" t="n">
        <v>-1205039</v>
      </c>
    </row>
    <row r="24" spans="1:4">
      <c r="A24" s="3" t="s">
        <v>83</v>
      </c>
      <c r="B24" s="8" t="n">
        <v>-0.02</v>
      </c>
      <c r="C24" s="6" t="n">
        <v>0</v>
      </c>
      <c r="D24" s="8" t="n">
        <v>-0.02</v>
      </c>
    </row>
    <row r="25" spans="1:4">
      <c r="A25" s="3" t="s">
        <v>84</v>
      </c>
      <c r="B25" s="4" t="n">
        <v>71128456</v>
      </c>
      <c r="C25" s="4" t="n">
        <v>71128456</v>
      </c>
      <c r="D25" s="4" t="n">
        <v>711284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35</v>
      </c>
      <c r="B1" s="2" t="s">
        <v>28</v>
      </c>
      <c r="C1" s="2" t="s">
        <v>29</v>
      </c>
    </row>
    <row r="2" spans="1:3">
      <c r="A2" s="3" t="s">
        <v>33</v>
      </c>
      <c r="B2" s="6" t="n">
        <v>128773</v>
      </c>
      <c r="C2" s="6" t="n">
        <v>146398</v>
      </c>
    </row>
    <row r="3" spans="1:3">
      <c r="A3" s="3" t="s">
        <v>336</v>
      </c>
    </row>
    <row r="4" spans="1:3">
      <c r="A4" s="3" t="s">
        <v>33</v>
      </c>
      <c r="B4" s="4" t="n">
        <v>9698</v>
      </c>
      <c r="C4" s="4" t="n">
        <v>14478</v>
      </c>
    </row>
    <row r="5" spans="1:3">
      <c r="A5" s="3" t="s">
        <v>337</v>
      </c>
    </row>
    <row r="6" spans="1:3">
      <c r="A6" s="3" t="s">
        <v>33</v>
      </c>
      <c r="B6" s="4" t="n">
        <v>31779</v>
      </c>
      <c r="C6" s="4" t="n">
        <v>38013</v>
      </c>
    </row>
    <row r="7" spans="1:3">
      <c r="A7" s="3" t="s">
        <v>338</v>
      </c>
    </row>
    <row r="8" spans="1:3">
      <c r="A8" s="3" t="s">
        <v>33</v>
      </c>
      <c r="B8" s="4" t="n">
        <v>2175</v>
      </c>
      <c r="C8" s="4" t="n">
        <v>2860</v>
      </c>
    </row>
    <row r="9" spans="1:3">
      <c r="A9" s="3" t="s">
        <v>339</v>
      </c>
    </row>
    <row r="10" spans="1:3">
      <c r="A10" s="3" t="s">
        <v>33</v>
      </c>
      <c r="B10" s="4" t="n">
        <v>24968</v>
      </c>
      <c r="C10" s="4" t="n">
        <v>17040</v>
      </c>
    </row>
    <row r="11" spans="1:3">
      <c r="A11" s="3" t="s">
        <v>340</v>
      </c>
    </row>
    <row r="12" spans="1:3">
      <c r="A12" s="3" t="s">
        <v>33</v>
      </c>
      <c r="B12" s="4" t="n">
        <v>56481</v>
      </c>
      <c r="C12" s="4" t="n">
        <v>31433</v>
      </c>
    </row>
    <row r="13" spans="1:3">
      <c r="A13" s="3" t="s">
        <v>341</v>
      </c>
    </row>
    <row r="14" spans="1:3">
      <c r="A14" s="3" t="s">
        <v>33</v>
      </c>
      <c r="B14" s="6" t="n">
        <v>3672</v>
      </c>
      <c r="C14" s="6" t="n">
        <v>425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2</v>
      </c>
      <c r="B1" s="2" t="s">
        <v>28</v>
      </c>
      <c r="C1" s="2" t="s">
        <v>29</v>
      </c>
    </row>
    <row r="2" spans="1:3">
      <c r="A2" s="3" t="s">
        <v>343</v>
      </c>
      <c r="B2" s="6" t="n">
        <v>188703</v>
      </c>
      <c r="C2" s="6" t="n">
        <v>113555</v>
      </c>
    </row>
    <row r="3" spans="1:3">
      <c r="A3" s="3" t="s">
        <v>344</v>
      </c>
      <c r="B3" s="4" t="n">
        <v>99079</v>
      </c>
      <c r="C3" s="4" t="n">
        <v>84753</v>
      </c>
    </row>
    <row r="4" spans="1:3">
      <c r="A4" s="3" t="s">
        <v>345</v>
      </c>
      <c r="B4" s="4" t="n">
        <v>89624</v>
      </c>
      <c r="C4" s="4" t="n">
        <v>28802</v>
      </c>
    </row>
    <row r="5" spans="1:3">
      <c r="A5" s="3" t="s">
        <v>328</v>
      </c>
    </row>
    <row r="6" spans="1:3">
      <c r="A6" s="3" t="s">
        <v>343</v>
      </c>
      <c r="B6" s="4" t="n">
        <v>38713</v>
      </c>
      <c r="C6" s="4" t="n">
        <v>38713</v>
      </c>
    </row>
    <row r="7" spans="1:3">
      <c r="A7" s="3" t="s">
        <v>344</v>
      </c>
      <c r="B7" s="4" t="n">
        <v>37115</v>
      </c>
      <c r="C7" s="4" t="n">
        <v>36391</v>
      </c>
    </row>
    <row r="8" spans="1:3">
      <c r="A8" s="3" t="s">
        <v>345</v>
      </c>
      <c r="B8" s="4" t="n">
        <v>1598</v>
      </c>
      <c r="C8" s="4" t="n">
        <v>2322</v>
      </c>
    </row>
    <row r="9" spans="1:3">
      <c r="A9" s="3" t="s">
        <v>329</v>
      </c>
    </row>
    <row r="10" spans="1:3">
      <c r="A10" s="3" t="s">
        <v>343</v>
      </c>
      <c r="B10" s="4" t="n">
        <v>1950</v>
      </c>
      <c r="C10" s="4" t="n">
        <v>1950</v>
      </c>
    </row>
    <row r="11" spans="1:3">
      <c r="A11" s="3" t="s">
        <v>344</v>
      </c>
      <c r="B11" s="4" t="n">
        <v>1950</v>
      </c>
      <c r="C11" s="4" t="n">
        <v>1883</v>
      </c>
    </row>
    <row r="12" spans="1:3">
      <c r="A12" s="3" t="s">
        <v>345</v>
      </c>
      <c r="B12" s="4" t="n">
        <v>0</v>
      </c>
      <c r="C12" s="4" t="n">
        <v>67</v>
      </c>
    </row>
    <row r="13" spans="1:3">
      <c r="A13" s="3" t="s">
        <v>326</v>
      </c>
    </row>
    <row r="14" spans="1:3">
      <c r="A14" s="3" t="s">
        <v>343</v>
      </c>
      <c r="B14" s="4" t="n">
        <v>11828</v>
      </c>
      <c r="C14" s="4" t="n">
        <v>11828</v>
      </c>
    </row>
    <row r="15" spans="1:3">
      <c r="A15" s="3" t="s">
        <v>344</v>
      </c>
      <c r="B15" s="4" t="n">
        <v>6745</v>
      </c>
      <c r="C15" s="4" t="n">
        <v>5648</v>
      </c>
    </row>
    <row r="16" spans="1:3">
      <c r="A16" s="3" t="s">
        <v>345</v>
      </c>
      <c r="B16" s="4" t="n">
        <v>5083</v>
      </c>
      <c r="C16" s="4" t="n">
        <v>6180</v>
      </c>
    </row>
    <row r="17" spans="1:3">
      <c r="A17" s="3" t="s">
        <v>331</v>
      </c>
    </row>
    <row r="18" spans="1:3">
      <c r="A18" s="3" t="s">
        <v>343</v>
      </c>
      <c r="B18" s="4" t="n">
        <v>8669</v>
      </c>
      <c r="C18" s="4" t="n">
        <v>8669</v>
      </c>
    </row>
    <row r="19" spans="1:3">
      <c r="A19" s="3" t="s">
        <v>344</v>
      </c>
      <c r="B19" s="4" t="n">
        <v>3812</v>
      </c>
      <c r="C19" s="4" t="n">
        <v>1736</v>
      </c>
    </row>
    <row r="20" spans="1:3">
      <c r="A20" s="3" t="s">
        <v>345</v>
      </c>
      <c r="B20" s="4" t="n">
        <v>4857</v>
      </c>
      <c r="C20" s="4" t="n">
        <v>6933</v>
      </c>
    </row>
    <row r="21" spans="1:3">
      <c r="A21" s="3" t="s">
        <v>323</v>
      </c>
    </row>
    <row r="22" spans="1:3">
      <c r="A22" s="3" t="s">
        <v>343</v>
      </c>
      <c r="B22" s="4" t="n">
        <v>52395</v>
      </c>
      <c r="C22" s="4" t="n">
        <v>52395</v>
      </c>
    </row>
    <row r="23" spans="1:3">
      <c r="A23" s="3" t="s">
        <v>344</v>
      </c>
      <c r="B23" s="4" t="n">
        <v>42743</v>
      </c>
      <c r="C23" s="4" t="n">
        <v>39095</v>
      </c>
    </row>
    <row r="24" spans="1:3">
      <c r="A24" s="3" t="s">
        <v>345</v>
      </c>
      <c r="B24" s="4" t="n">
        <v>9652</v>
      </c>
      <c r="C24" s="6" t="n">
        <v>13300</v>
      </c>
    </row>
    <row r="25" spans="1:3">
      <c r="A25" s="3" t="s">
        <v>346</v>
      </c>
    </row>
    <row r="26" spans="1:3">
      <c r="A26" s="3" t="s">
        <v>343</v>
      </c>
      <c r="B26" s="4" t="n">
        <v>22009</v>
      </c>
    </row>
    <row r="27" spans="1:3">
      <c r="A27" s="3" t="s">
        <v>344</v>
      </c>
      <c r="B27" s="4" t="n">
        <v>1287</v>
      </c>
    </row>
    <row r="28" spans="1:3">
      <c r="A28" s="3" t="s">
        <v>345</v>
      </c>
      <c r="B28" s="4" t="n">
        <v>20722</v>
      </c>
    </row>
    <row r="29" spans="1:3">
      <c r="A29" s="3" t="s">
        <v>332</v>
      </c>
    </row>
    <row r="30" spans="1:3">
      <c r="A30" s="3" t="s">
        <v>343</v>
      </c>
      <c r="B30" s="4" t="n">
        <v>53139</v>
      </c>
    </row>
    <row r="31" spans="1:3">
      <c r="A31" s="3" t="s">
        <v>344</v>
      </c>
      <c r="B31" s="4" t="n">
        <v>5427</v>
      </c>
    </row>
    <row r="32" spans="1:3">
      <c r="A32" s="3" t="s">
        <v>345</v>
      </c>
      <c r="B32" s="6" t="n">
        <v>477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7</v>
      </c>
      <c r="B1" s="2" t="s">
        <v>28</v>
      </c>
      <c r="C1" s="2" t="s">
        <v>29</v>
      </c>
    </row>
    <row r="2" spans="1:3">
      <c r="A2" s="3" t="s">
        <v>343</v>
      </c>
      <c r="B2" s="6" t="n">
        <v>107420</v>
      </c>
      <c r="C2" s="6" t="n">
        <v>107420</v>
      </c>
    </row>
    <row r="3" spans="1:3">
      <c r="A3" s="3" t="s">
        <v>344</v>
      </c>
      <c r="B3" s="4" t="n">
        <v>28702</v>
      </c>
      <c r="C3" s="4" t="n">
        <v>19722</v>
      </c>
    </row>
    <row r="4" spans="1:3">
      <c r="A4" s="3" t="s">
        <v>345</v>
      </c>
      <c r="B4" s="4" t="n">
        <v>78718</v>
      </c>
      <c r="C4" s="4" t="n">
        <v>87698</v>
      </c>
    </row>
    <row r="5" spans="1:3">
      <c r="A5" s="3" t="s">
        <v>348</v>
      </c>
    </row>
    <row r="6" spans="1:3">
      <c r="A6" s="3" t="s">
        <v>343</v>
      </c>
      <c r="B6" s="4" t="n">
        <v>78214</v>
      </c>
      <c r="C6" s="4" t="n">
        <v>78214</v>
      </c>
    </row>
    <row r="7" spans="1:3">
      <c r="A7" s="3" t="s">
        <v>344</v>
      </c>
      <c r="B7" s="4" t="n">
        <v>20915</v>
      </c>
      <c r="C7" s="4" t="n">
        <v>14371</v>
      </c>
    </row>
    <row r="8" spans="1:3">
      <c r="A8" s="3" t="s">
        <v>345</v>
      </c>
      <c r="B8" s="4" t="n">
        <v>57299</v>
      </c>
      <c r="C8" s="4" t="n">
        <v>63843</v>
      </c>
    </row>
    <row r="9" spans="1:3">
      <c r="A9" s="3" t="s">
        <v>349</v>
      </c>
    </row>
    <row r="10" spans="1:3">
      <c r="A10" s="3" t="s">
        <v>343</v>
      </c>
      <c r="B10" s="4" t="n">
        <v>21818</v>
      </c>
      <c r="C10" s="4" t="n">
        <v>21818</v>
      </c>
    </row>
    <row r="11" spans="1:3">
      <c r="A11" s="3" t="s">
        <v>344</v>
      </c>
      <c r="B11" s="4" t="n">
        <v>5818</v>
      </c>
      <c r="C11" s="4" t="n">
        <v>3998</v>
      </c>
    </row>
    <row r="12" spans="1:3">
      <c r="A12" s="3" t="s">
        <v>345</v>
      </c>
      <c r="B12" s="4" t="n">
        <v>16000</v>
      </c>
      <c r="C12" s="4" t="n">
        <v>17820</v>
      </c>
    </row>
    <row r="13" spans="1:3">
      <c r="A13" s="3" t="s">
        <v>350</v>
      </c>
    </row>
    <row r="14" spans="1:3">
      <c r="A14" s="3" t="s">
        <v>343</v>
      </c>
      <c r="B14" s="4" t="n">
        <v>7388</v>
      </c>
      <c r="C14" s="4" t="n">
        <v>7388</v>
      </c>
    </row>
    <row r="15" spans="1:3">
      <c r="A15" s="3" t="s">
        <v>344</v>
      </c>
      <c r="B15" s="4" t="n">
        <v>1969</v>
      </c>
      <c r="C15" s="4" t="n">
        <v>1353</v>
      </c>
    </row>
    <row r="16" spans="1:3">
      <c r="A16" s="3" t="s">
        <v>345</v>
      </c>
      <c r="B16" s="6" t="n">
        <v>5419</v>
      </c>
      <c r="C16" s="6" t="n">
        <v>60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351</v>
      </c>
      <c r="B1" s="2" t="s">
        <v>1</v>
      </c>
    </row>
    <row r="2" spans="1:3">
      <c r="B2" s="2" t="s">
        <v>28</v>
      </c>
      <c r="C2" s="2" t="s">
        <v>61</v>
      </c>
    </row>
    <row r="3" spans="1:3">
      <c r="A3" s="3" t="s">
        <v>352</v>
      </c>
      <c r="B3" s="3" t="s">
        <v>353</v>
      </c>
      <c r="C3" s="3" t="s">
        <v>353</v>
      </c>
    </row>
    <row r="4" spans="1:3">
      <c r="A4" s="3" t="s">
        <v>354</v>
      </c>
      <c r="B4" s="3" t="s">
        <v>355</v>
      </c>
      <c r="C4" s="3" t="s">
        <v>356</v>
      </c>
    </row>
    <row r="5" spans="1:3">
      <c r="A5" s="3" t="s">
        <v>357</v>
      </c>
      <c r="B5" s="3" t="s">
        <v>358</v>
      </c>
      <c r="C5" s="3" t="s">
        <v>359</v>
      </c>
    </row>
    <row r="6" spans="1:3">
      <c r="A6" s="3" t="s">
        <v>360</v>
      </c>
      <c r="B6" s="3" t="s">
        <v>246</v>
      </c>
      <c r="C6" s="3" t="s">
        <v>3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362</v>
      </c>
      <c r="B1" s="2" t="s">
        <v>1</v>
      </c>
    </row>
    <row r="2" spans="1:5">
      <c r="B2" s="2" t="s">
        <v>28</v>
      </c>
      <c r="C2" s="2" t="s">
        <v>29</v>
      </c>
      <c r="D2" s="2" t="s">
        <v>61</v>
      </c>
      <c r="E2" s="2" t="s">
        <v>363</v>
      </c>
    </row>
    <row r="3" spans="1:5">
      <c r="A3" s="3" t="s">
        <v>364</v>
      </c>
      <c r="B3" s="4" t="n">
        <v>1900000</v>
      </c>
      <c r="C3" s="4" t="n">
        <v>1900000</v>
      </c>
    </row>
    <row r="4" spans="1:5">
      <c r="A4" s="3" t="s">
        <v>365</v>
      </c>
      <c r="B4" s="8" t="n">
        <v>0.2</v>
      </c>
      <c r="C4" s="8" t="n">
        <v>0.2</v>
      </c>
    </row>
    <row r="5" spans="1:5">
      <c r="A5" s="3" t="s">
        <v>366</v>
      </c>
      <c r="C5" s="3" t="s">
        <v>367</v>
      </c>
      <c r="D5" s="3" t="s">
        <v>368</v>
      </c>
    </row>
    <row r="6" spans="1:5">
      <c r="A6" s="3" t="s">
        <v>369</v>
      </c>
      <c r="B6" s="4" t="n">
        <v>4630000</v>
      </c>
      <c r="C6" s="4" t="n">
        <v>0</v>
      </c>
    </row>
    <row r="7" spans="1:5">
      <c r="A7" s="3" t="s">
        <v>370</v>
      </c>
      <c r="B7" s="8" t="n">
        <v>0.07000000000000001</v>
      </c>
      <c r="C7" s="6" t="n">
        <v>0</v>
      </c>
    </row>
    <row r="8" spans="1:5">
      <c r="A8" s="3" t="s">
        <v>371</v>
      </c>
      <c r="B8" s="3" t="s">
        <v>372</v>
      </c>
      <c r="C8" s="3" t="s">
        <v>373</v>
      </c>
    </row>
    <row r="9" spans="1:5">
      <c r="A9" s="3" t="s">
        <v>374</v>
      </c>
      <c r="C9" s="4" t="n">
        <v>0</v>
      </c>
    </row>
    <row r="10" spans="1:5">
      <c r="A10" s="3" t="s">
        <v>375</v>
      </c>
      <c r="C10" s="6" t="n">
        <v>0</v>
      </c>
    </row>
    <row r="11" spans="1:5">
      <c r="A11" s="3" t="s">
        <v>376</v>
      </c>
      <c r="B11" s="4" t="n">
        <v>6530000</v>
      </c>
      <c r="C11" s="4" t="n">
        <v>1900000</v>
      </c>
      <c r="D11" s="4" t="n">
        <v>1900000</v>
      </c>
    </row>
    <row r="12" spans="1:5">
      <c r="A12" s="3" t="s">
        <v>377</v>
      </c>
      <c r="B12" s="8" t="n">
        <v>0.13</v>
      </c>
      <c r="C12" s="8" t="n">
        <v>0.2</v>
      </c>
      <c r="D12" s="8" t="n">
        <v>0.2</v>
      </c>
    </row>
    <row r="13" spans="1:5">
      <c r="A13" s="3" t="s">
        <v>378</v>
      </c>
      <c r="C13" s="3" t="s">
        <v>367</v>
      </c>
      <c r="D13" s="3" t="s">
        <v>368</v>
      </c>
    </row>
    <row r="14" spans="1:5">
      <c r="A14" s="3" t="s">
        <v>379</v>
      </c>
      <c r="B14" s="4" t="n">
        <v>3443333</v>
      </c>
    </row>
    <row r="15" spans="1:5">
      <c r="A15" s="3" t="s">
        <v>380</v>
      </c>
      <c r="B15" s="8" t="n">
        <v>0.13</v>
      </c>
    </row>
    <row r="16" spans="1:5">
      <c r="A16" s="3" t="s">
        <v>381</v>
      </c>
      <c r="B16" s="3" t="s">
        <v>382</v>
      </c>
      <c r="E16" s="3" t="s">
        <v>382</v>
      </c>
    </row>
    <row r="17" spans="1:5">
      <c r="A17" s="3" t="s">
        <v>383</v>
      </c>
      <c r="B17" s="6" t="n">
        <v>0</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84</v>
      </c>
      <c r="B1" s="2" t="s">
        <v>1</v>
      </c>
    </row>
    <row r="2" spans="1:3">
      <c r="B2" s="2" t="s">
        <v>28</v>
      </c>
      <c r="C2" s="2" t="s">
        <v>29</v>
      </c>
    </row>
    <row r="3" spans="1:3">
      <c r="A3" s="3" t="s">
        <v>364</v>
      </c>
      <c r="B3" s="4" t="n">
        <v>1900000</v>
      </c>
      <c r="C3" s="4" t="n">
        <v>1900000</v>
      </c>
    </row>
    <row r="4" spans="1:3">
      <c r="A4" s="3" t="s">
        <v>365</v>
      </c>
      <c r="B4" s="8" t="n">
        <v>0.2</v>
      </c>
      <c r="C4" s="8" t="n">
        <v>0.2</v>
      </c>
    </row>
    <row r="5" spans="1:3">
      <c r="A5" s="3" t="s">
        <v>369</v>
      </c>
      <c r="B5" s="4" t="n">
        <v>4630000</v>
      </c>
      <c r="C5" s="4" t="n">
        <v>0</v>
      </c>
    </row>
    <row r="6" spans="1:3">
      <c r="A6" s="3" t="s">
        <v>374</v>
      </c>
      <c r="C6" s="4" t="n">
        <v>0</v>
      </c>
    </row>
    <row r="7" spans="1:3">
      <c r="A7" s="3" t="s">
        <v>375</v>
      </c>
      <c r="C7" s="6" t="n">
        <v>0</v>
      </c>
    </row>
    <row r="8" spans="1:3">
      <c r="A8" s="3" t="s">
        <v>376</v>
      </c>
      <c r="B8" s="4" t="n">
        <v>6530000</v>
      </c>
      <c r="C8" s="4" t="n">
        <v>1900000</v>
      </c>
    </row>
    <row r="9" spans="1:3">
      <c r="A9" s="3" t="s">
        <v>377</v>
      </c>
      <c r="B9" s="8" t="n">
        <v>0.13</v>
      </c>
      <c r="C9" s="8" t="n">
        <v>0.2</v>
      </c>
    </row>
    <row r="10" spans="1:3">
      <c r="A10" s="3" t="s">
        <v>278</v>
      </c>
    </row>
    <row r="11" spans="1:3">
      <c r="A11" s="3" t="s">
        <v>364</v>
      </c>
      <c r="B11" s="4" t="n">
        <v>350000</v>
      </c>
      <c r="C11" s="4" t="n">
        <v>900000</v>
      </c>
    </row>
    <row r="12" spans="1:3">
      <c r="A12" s="3" t="s">
        <v>365</v>
      </c>
      <c r="B12" s="8" t="n">
        <v>0.16</v>
      </c>
      <c r="C12" s="8" t="n">
        <v>0.15</v>
      </c>
    </row>
    <row r="13" spans="1:3">
      <c r="A13" s="3" t="s">
        <v>369</v>
      </c>
      <c r="B13" s="4" t="n">
        <v>4630000</v>
      </c>
      <c r="C13" s="4" t="n">
        <v>0</v>
      </c>
    </row>
    <row r="14" spans="1:3">
      <c r="A14" s="3" t="s">
        <v>385</v>
      </c>
      <c r="B14" s="8" t="n">
        <v>0.07000000000000001</v>
      </c>
      <c r="C14" s="6" t="n">
        <v>0</v>
      </c>
    </row>
    <row r="15" spans="1:3">
      <c r="A15" s="3" t="s">
        <v>386</v>
      </c>
      <c r="B15" s="4" t="n">
        <v>-1893333</v>
      </c>
      <c r="C15" s="4" t="n">
        <v>-550000</v>
      </c>
    </row>
    <row r="16" spans="1:3">
      <c r="A16" s="3" t="s">
        <v>387</v>
      </c>
      <c r="B16" s="8" t="n">
        <v>0.07000000000000001</v>
      </c>
      <c r="C16" s="8" t="n">
        <v>0.14</v>
      </c>
    </row>
    <row r="17" spans="1:3">
      <c r="A17" s="3" t="s">
        <v>376</v>
      </c>
      <c r="B17" s="4" t="n">
        <v>3086667</v>
      </c>
      <c r="C17" s="4" t="n">
        <v>350000</v>
      </c>
    </row>
    <row r="18" spans="1:3">
      <c r="A18" s="3" t="s">
        <v>377</v>
      </c>
      <c r="B18" s="7" t="n">
        <v>0.07000000000000001</v>
      </c>
      <c r="C18" s="8" t="n">
        <v>0.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30"/>
  </cols>
  <sheetData>
    <row r="1" spans="1:2">
      <c r="A1" s="1" t="s">
        <v>388</v>
      </c>
      <c r="B1" s="2" t="s">
        <v>389</v>
      </c>
    </row>
    <row r="2" spans="1:2">
      <c r="A2" s="3" t="s">
        <v>390</v>
      </c>
      <c r="B2" s="4" t="n">
        <v>6530000</v>
      </c>
    </row>
    <row r="3" spans="1:2">
      <c r="A3" s="3" t="s">
        <v>391</v>
      </c>
      <c r="B3" s="8" t="n">
        <v>0.13</v>
      </c>
    </row>
    <row r="4" spans="1:2">
      <c r="A4" s="3" t="s">
        <v>392</v>
      </c>
    </row>
    <row r="5" spans="1:2">
      <c r="A5" s="3" t="s">
        <v>390</v>
      </c>
      <c r="B5" s="4" t="n">
        <v>600000</v>
      </c>
    </row>
    <row r="6" spans="1:2">
      <c r="A6" s="3" t="s">
        <v>391</v>
      </c>
      <c r="B6" s="8" t="n">
        <v>0.2</v>
      </c>
    </row>
    <row r="7" spans="1:2">
      <c r="A7" s="3" t="s">
        <v>393</v>
      </c>
    </row>
    <row r="8" spans="1:2">
      <c r="A8" s="3" t="s">
        <v>390</v>
      </c>
      <c r="B8" s="4" t="n">
        <v>300000</v>
      </c>
    </row>
    <row r="9" spans="1:2">
      <c r="A9" s="3" t="s">
        <v>391</v>
      </c>
      <c r="B9" s="8" t="n">
        <v>0.2</v>
      </c>
    </row>
    <row r="10" spans="1:2">
      <c r="A10" s="3" t="s">
        <v>394</v>
      </c>
    </row>
    <row r="11" spans="1:2">
      <c r="A11" s="3" t="s">
        <v>390</v>
      </c>
      <c r="B11" s="4" t="n">
        <v>1000000</v>
      </c>
    </row>
    <row r="12" spans="1:2">
      <c r="A12" s="3" t="s">
        <v>391</v>
      </c>
      <c r="B12" s="8" t="n">
        <v>0.2</v>
      </c>
    </row>
    <row r="13" spans="1:2">
      <c r="A13" s="3" t="s">
        <v>395</v>
      </c>
    </row>
    <row r="14" spans="1:2">
      <c r="A14" s="3" t="s">
        <v>390</v>
      </c>
      <c r="B14" s="4" t="n">
        <v>4630000</v>
      </c>
    </row>
    <row r="15" spans="1:2">
      <c r="A15" s="3" t="s">
        <v>391</v>
      </c>
      <c r="B15" s="8" t="n">
        <v>0.07000000000000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396</v>
      </c>
      <c r="B1" s="2" t="s">
        <v>397</v>
      </c>
      <c r="C1" s="2" t="s">
        <v>398</v>
      </c>
    </row>
    <row r="2" spans="1:3">
      <c r="A2" s="3" t="s">
        <v>399</v>
      </c>
      <c r="B2" s="6" t="n">
        <v>72238</v>
      </c>
      <c r="C2" s="6" t="n">
        <v>90626</v>
      </c>
    </row>
    <row r="3" spans="1:3">
      <c r="A3" s="3" t="s">
        <v>400</v>
      </c>
      <c r="B3" s="4" t="n">
        <v>75133</v>
      </c>
      <c r="C3" s="4" t="n">
        <v>94257</v>
      </c>
    </row>
    <row r="4" spans="1:3">
      <c r="A4" s="3" t="s">
        <v>401</v>
      </c>
      <c r="B4" s="4" t="n">
        <v>67257</v>
      </c>
      <c r="C4" s="4" t="n">
        <v>84378</v>
      </c>
    </row>
    <row r="5" spans="1:3">
      <c r="A5" s="3" t="s">
        <v>402</v>
      </c>
      <c r="B5" s="4" t="n">
        <v>29162</v>
      </c>
      <c r="C5" s="4" t="n">
        <v>36585</v>
      </c>
    </row>
    <row r="6" spans="1:3">
      <c r="A6" s="3" t="s">
        <v>403</v>
      </c>
      <c r="B6" s="4" t="n">
        <v>5707</v>
      </c>
      <c r="C6" s="4" t="n">
        <v>7160</v>
      </c>
    </row>
    <row r="7" spans="1:3">
      <c r="A7" s="3" t="s">
        <v>404</v>
      </c>
      <c r="B7" s="6" t="n">
        <v>249497</v>
      </c>
      <c r="C7" s="6" t="n">
        <v>3130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8</v>
      </c>
      <c r="C1" s="2" t="s">
        <v>29</v>
      </c>
    </row>
    <row r="2" spans="1:3">
      <c r="A2" s="3" t="s">
        <v>406</v>
      </c>
      <c r="B2" s="6" t="n">
        <v>17206</v>
      </c>
      <c r="C2" s="6" t="n">
        <v>56130</v>
      </c>
    </row>
    <row r="3" spans="1:3">
      <c r="A3" s="3" t="s">
        <v>407</v>
      </c>
      <c r="B3" s="4" t="n">
        <v>17206</v>
      </c>
      <c r="C3" s="4" t="n">
        <v>56130</v>
      </c>
    </row>
    <row r="4" spans="1:3">
      <c r="A4" s="3" t="s">
        <v>408</v>
      </c>
      <c r="B4" s="6" t="n">
        <v>17206</v>
      </c>
      <c r="C4" s="6" t="n">
        <v>561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09</v>
      </c>
      <c r="B1" s="2" t="s">
        <v>1</v>
      </c>
    </row>
    <row r="2" spans="1:4">
      <c r="B2" s="2" t="s">
        <v>28</v>
      </c>
      <c r="C2" s="2" t="s">
        <v>29</v>
      </c>
      <c r="D2" s="2" t="s">
        <v>61</v>
      </c>
    </row>
    <row r="3" spans="1:4">
      <c r="A3" s="3" t="s">
        <v>410</v>
      </c>
      <c r="B3" s="6" t="n">
        <v>-216000</v>
      </c>
      <c r="C3" s="6" t="n">
        <v>-238000</v>
      </c>
      <c r="D3" s="6" t="n">
        <v>-271000</v>
      </c>
    </row>
    <row r="4" spans="1:4">
      <c r="A4" s="3" t="s">
        <v>411</v>
      </c>
      <c r="B4" s="4" t="n">
        <v>216000</v>
      </c>
      <c r="C4" s="4" t="n">
        <v>238000</v>
      </c>
      <c r="D4" s="4" t="n">
        <v>271000</v>
      </c>
    </row>
    <row r="5" spans="1:4">
      <c r="A5" s="3" t="s">
        <v>412</v>
      </c>
      <c r="B5" s="6" t="n">
        <v>0</v>
      </c>
      <c r="C5" s="6" t="n">
        <v>0</v>
      </c>
      <c r="D5"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v>
      </c>
      <c r="B1" s="2" t="s">
        <v>1</v>
      </c>
    </row>
    <row r="2" spans="1:4">
      <c r="B2" s="2" t="s">
        <v>28</v>
      </c>
      <c r="C2" s="2" t="s">
        <v>29</v>
      </c>
      <c r="D2" s="2" t="s">
        <v>61</v>
      </c>
    </row>
    <row r="3" spans="1:4">
      <c r="A3" s="5" t="s">
        <v>86</v>
      </c>
    </row>
    <row r="4" spans="1:4">
      <c r="A4" s="3" t="s">
        <v>87</v>
      </c>
      <c r="B4" s="6" t="n">
        <v>-1103902</v>
      </c>
      <c r="C4" s="6" t="n">
        <v>-269508</v>
      </c>
      <c r="D4" s="6" t="n">
        <v>-1205039</v>
      </c>
    </row>
    <row r="5" spans="1:4">
      <c r="A5" s="5" t="s">
        <v>88</v>
      </c>
    </row>
    <row r="6" spans="1:4">
      <c r="A6" s="3" t="s">
        <v>65</v>
      </c>
      <c r="B6" s="4" t="n">
        <v>23306</v>
      </c>
      <c r="C6" s="4" t="n">
        <v>24085</v>
      </c>
      <c r="D6" s="4" t="n">
        <v>15074</v>
      </c>
    </row>
    <row r="7" spans="1:4">
      <c r="A7" s="3" t="s">
        <v>89</v>
      </c>
      <c r="B7" s="4" t="n">
        <v>250819</v>
      </c>
      <c r="C7" s="4" t="n">
        <v>64403</v>
      </c>
      <c r="D7" s="4" t="n">
        <v>147622</v>
      </c>
    </row>
    <row r="8" spans="1:4">
      <c r="A8" s="3" t="s">
        <v>90</v>
      </c>
      <c r="B8" s="4" t="n">
        <v>28243</v>
      </c>
      <c r="C8" s="4" t="n">
        <v>22453</v>
      </c>
      <c r="D8" s="4" t="n">
        <v>26699</v>
      </c>
    </row>
    <row r="9" spans="1:4">
      <c r="A9" s="5" t="s">
        <v>91</v>
      </c>
    </row>
    <row r="10" spans="1:4">
      <c r="A10" s="3" t="s">
        <v>32</v>
      </c>
      <c r="B10" s="4" t="n">
        <v>21627</v>
      </c>
      <c r="C10" s="4" t="n">
        <v>137539</v>
      </c>
      <c r="D10" s="4" t="n">
        <v>46710</v>
      </c>
    </row>
    <row r="11" spans="1:4">
      <c r="A11" s="3" t="s">
        <v>92</v>
      </c>
      <c r="B11" s="4" t="n">
        <v>0</v>
      </c>
      <c r="C11" s="4" t="n">
        <v>0</v>
      </c>
      <c r="D11" s="4" t="n">
        <v>16026</v>
      </c>
    </row>
    <row r="12" spans="1:4">
      <c r="A12" s="3" t="s">
        <v>34</v>
      </c>
      <c r="B12" s="4" t="n">
        <v>7891</v>
      </c>
      <c r="C12" s="4" t="n">
        <v>9396</v>
      </c>
      <c r="D12" s="4" t="n">
        <v>-13356</v>
      </c>
    </row>
    <row r="13" spans="1:4">
      <c r="A13" s="3" t="s">
        <v>33</v>
      </c>
      <c r="B13" s="4" t="n">
        <v>-10618</v>
      </c>
      <c r="C13" s="4" t="n">
        <v>-67842</v>
      </c>
      <c r="D13" s="4" t="n">
        <v>-13014</v>
      </c>
    </row>
    <row r="14" spans="1:4">
      <c r="A14" s="3" t="s">
        <v>93</v>
      </c>
      <c r="B14" s="4" t="n">
        <v>3188</v>
      </c>
      <c r="C14" s="4" t="n">
        <v>0</v>
      </c>
      <c r="D14" s="4" t="n">
        <v>0</v>
      </c>
    </row>
    <row r="15" spans="1:4">
      <c r="A15" s="3" t="s">
        <v>40</v>
      </c>
      <c r="B15" s="4" t="n">
        <v>0</v>
      </c>
      <c r="C15" s="4" t="n">
        <v>311233</v>
      </c>
      <c r="D15" s="4" t="n">
        <v>322985</v>
      </c>
    </row>
    <row r="16" spans="1:4">
      <c r="A16" s="3" t="s">
        <v>94</v>
      </c>
      <c r="B16" s="4" t="n">
        <v>0</v>
      </c>
      <c r="C16" s="4" t="n">
        <v>-734228</v>
      </c>
      <c r="D16" s="4" t="n">
        <v>101398</v>
      </c>
    </row>
    <row r="17" spans="1:4">
      <c r="A17" s="3" t="s">
        <v>39</v>
      </c>
      <c r="B17" s="4" t="n">
        <v>-79268</v>
      </c>
      <c r="C17" s="4" t="n">
        <v>-24454</v>
      </c>
      <c r="D17" s="4" t="n">
        <v>101962</v>
      </c>
    </row>
    <row r="18" spans="1:4">
      <c r="A18" s="3" t="s">
        <v>95</v>
      </c>
      <c r="B18" s="4" t="n">
        <v>-858714</v>
      </c>
      <c r="C18" s="4" t="n">
        <v>-526923</v>
      </c>
      <c r="D18" s="4" t="n">
        <v>-452933</v>
      </c>
    </row>
    <row r="19" spans="1:4">
      <c r="A19" s="5" t="s">
        <v>96</v>
      </c>
    </row>
    <row r="20" spans="1:4">
      <c r="A20" s="3" t="s">
        <v>97</v>
      </c>
      <c r="B20" s="4" t="n">
        <v>0</v>
      </c>
      <c r="C20" s="4" t="n">
        <v>0</v>
      </c>
      <c r="D20" s="4" t="n">
        <v>-27850</v>
      </c>
    </row>
    <row r="21" spans="1:4">
      <c r="A21" s="3" t="s">
        <v>98</v>
      </c>
      <c r="B21" s="4" t="n">
        <v>-22009</v>
      </c>
      <c r="C21" s="4" t="n">
        <v>-11402</v>
      </c>
      <c r="D21" s="4" t="n">
        <v>-7425</v>
      </c>
    </row>
    <row r="22" spans="1:4">
      <c r="A22" s="3" t="s">
        <v>99</v>
      </c>
      <c r="B22" s="4" t="n">
        <v>-22009</v>
      </c>
      <c r="C22" s="4" t="n">
        <v>-11402</v>
      </c>
      <c r="D22" s="4" t="n">
        <v>-35275</v>
      </c>
    </row>
    <row r="23" spans="1:4">
      <c r="A23" s="5" t="s">
        <v>100</v>
      </c>
    </row>
    <row r="24" spans="1:4">
      <c r="A24" s="3" t="s">
        <v>101</v>
      </c>
      <c r="B24" s="4" t="n">
        <v>847630</v>
      </c>
      <c r="C24" s="4" t="n">
        <v>534294</v>
      </c>
      <c r="D24" s="4" t="n">
        <v>419050</v>
      </c>
    </row>
    <row r="25" spans="1:4">
      <c r="A25" s="3" t="s">
        <v>102</v>
      </c>
      <c r="B25" s="4" t="n">
        <v>-5831</v>
      </c>
      <c r="C25" s="4" t="n">
        <v>0</v>
      </c>
      <c r="D25" s="4" t="n">
        <v>0</v>
      </c>
    </row>
    <row r="26" spans="1:4">
      <c r="A26" s="3" t="s">
        <v>103</v>
      </c>
      <c r="B26" s="4" t="n">
        <v>841799</v>
      </c>
      <c r="C26" s="4" t="n">
        <v>534294</v>
      </c>
      <c r="D26" s="4" t="n">
        <v>419050</v>
      </c>
    </row>
    <row r="27" spans="1:4">
      <c r="A27" s="3" t="s">
        <v>104</v>
      </c>
      <c r="B27" s="4" t="n">
        <v>-38924</v>
      </c>
      <c r="C27" s="4" t="n">
        <v>-4031</v>
      </c>
      <c r="D27" s="4" t="n">
        <v>-69158</v>
      </c>
    </row>
    <row r="28" spans="1:4">
      <c r="A28" s="3" t="s">
        <v>105</v>
      </c>
      <c r="B28" s="4" t="n">
        <v>56130</v>
      </c>
      <c r="C28" s="4" t="n">
        <v>60161</v>
      </c>
      <c r="D28" s="4" t="n">
        <v>129319</v>
      </c>
    </row>
    <row r="29" spans="1:4">
      <c r="A29" s="3" t="s">
        <v>106</v>
      </c>
      <c r="B29" s="4" t="n">
        <v>17206</v>
      </c>
      <c r="C29" s="4" t="n">
        <v>56130</v>
      </c>
      <c r="D29" s="4" t="n">
        <v>60161</v>
      </c>
    </row>
    <row r="30" spans="1:4">
      <c r="A30" s="5" t="s">
        <v>107</v>
      </c>
    </row>
    <row r="31" spans="1:4">
      <c r="A31" s="3" t="s">
        <v>108</v>
      </c>
      <c r="B31" s="4" t="n">
        <v>53139</v>
      </c>
      <c r="C31" s="4" t="n">
        <v>0</v>
      </c>
      <c r="D31" s="4" t="n">
        <v>0</v>
      </c>
    </row>
    <row r="32" spans="1:4">
      <c r="A32" s="3" t="s">
        <v>109</v>
      </c>
      <c r="B32" s="6" t="n">
        <v>0</v>
      </c>
      <c r="C32" s="6" t="n">
        <v>7863855</v>
      </c>
      <c r="D32"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3</v>
      </c>
      <c r="B1" s="2" t="s">
        <v>28</v>
      </c>
      <c r="C1" s="2" t="s">
        <v>29</v>
      </c>
    </row>
    <row r="2" spans="1:3">
      <c r="A2" s="3" t="s">
        <v>414</v>
      </c>
      <c r="B2" s="6" t="n">
        <v>4051000</v>
      </c>
      <c r="C2" s="6" t="n">
        <v>3835000</v>
      </c>
    </row>
    <row r="3" spans="1:3">
      <c r="A3" s="3" t="s">
        <v>415</v>
      </c>
      <c r="B3" s="4" t="n">
        <v>-4051000</v>
      </c>
      <c r="C3" s="4" t="n">
        <v>-3835000</v>
      </c>
    </row>
    <row r="4" spans="1:3">
      <c r="A4" s="3" t="s">
        <v>416</v>
      </c>
      <c r="B4" s="6" t="n">
        <v>0</v>
      </c>
      <c r="C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23"/>
    <col customWidth="1" max="3" min="3" width="36"/>
    <col customWidth="1" max="4" min="4" width="17"/>
    <col customWidth="1" max="5" min="5" width="25"/>
    <col customWidth="1" max="6" min="6" width="12"/>
  </cols>
  <sheetData>
    <row r="1" spans="1:6">
      <c r="A1" s="1" t="s">
        <v>110</v>
      </c>
      <c r="B1" s="2" t="s">
        <v>111</v>
      </c>
      <c r="C1" s="2" t="s">
        <v>112</v>
      </c>
      <c r="D1" s="2" t="s">
        <v>113</v>
      </c>
      <c r="E1" s="2" t="s">
        <v>114</v>
      </c>
      <c r="F1" s="2" t="s">
        <v>115</v>
      </c>
    </row>
    <row r="2" spans="1:6">
      <c r="A2" s="3" t="s">
        <v>116</v>
      </c>
      <c r="B2" s="6" t="n">
        <v>71128</v>
      </c>
      <c r="C2" s="6" t="n">
        <v>4881391</v>
      </c>
      <c r="D2" s="6" t="n">
        <v>-13445429</v>
      </c>
      <c r="F2" s="6" t="n">
        <v>-8492910</v>
      </c>
    </row>
    <row r="3" spans="1:6">
      <c r="A3" s="3" t="s">
        <v>117</v>
      </c>
      <c r="B3" s="4" t="n">
        <v>71128456</v>
      </c>
      <c r="E3" s="4" t="n">
        <v>2027945</v>
      </c>
    </row>
    <row r="4" spans="1:6">
      <c r="A4" s="3" t="s">
        <v>89</v>
      </c>
      <c r="C4" s="4" t="n">
        <v>147622</v>
      </c>
      <c r="F4" s="4" t="n">
        <v>147622</v>
      </c>
    </row>
    <row r="5" spans="1:6">
      <c r="A5" s="3" t="s">
        <v>87</v>
      </c>
      <c r="D5" s="4" t="n">
        <v>-1205039</v>
      </c>
      <c r="F5" s="4" t="n">
        <v>-1205039</v>
      </c>
    </row>
    <row r="6" spans="1:6">
      <c r="A6" s="3" t="s">
        <v>118</v>
      </c>
      <c r="B6" s="6" t="n">
        <v>71128</v>
      </c>
      <c r="C6" s="4" t="n">
        <v>5029013</v>
      </c>
      <c r="D6" s="4" t="n">
        <v>-14650468</v>
      </c>
      <c r="F6" s="4" t="n">
        <v>-9550327</v>
      </c>
    </row>
    <row r="7" spans="1:6">
      <c r="A7" s="3" t="s">
        <v>119</v>
      </c>
      <c r="B7" s="4" t="n">
        <v>71128456</v>
      </c>
      <c r="E7" s="4" t="n">
        <v>2027945</v>
      </c>
    </row>
    <row r="8" spans="1:6">
      <c r="A8" s="3" t="s">
        <v>89</v>
      </c>
      <c r="C8" s="4" t="n">
        <v>64403</v>
      </c>
      <c r="F8" s="4" t="n">
        <v>64403</v>
      </c>
    </row>
    <row r="9" spans="1:6">
      <c r="A9" s="3" t="s">
        <v>120</v>
      </c>
      <c r="C9" s="4" t="n">
        <v>2025917</v>
      </c>
      <c r="E9" s="6" t="n">
        <v>2028</v>
      </c>
      <c r="F9" s="4" t="n">
        <v>2027945</v>
      </c>
    </row>
    <row r="10" spans="1:6">
      <c r="A10" s="3" t="s">
        <v>109</v>
      </c>
      <c r="C10" s="4" t="n">
        <v>7855991</v>
      </c>
      <c r="E10" s="6" t="n">
        <v>7864</v>
      </c>
      <c r="F10" s="4" t="n">
        <v>7863855</v>
      </c>
    </row>
    <row r="11" spans="1:6">
      <c r="A11" s="3" t="s">
        <v>121</v>
      </c>
      <c r="E11" s="4" t="n">
        <v>7863855</v>
      </c>
    </row>
    <row r="12" spans="1:6">
      <c r="A12" s="3" t="s">
        <v>87</v>
      </c>
      <c r="D12" s="4" t="n">
        <v>-269508</v>
      </c>
      <c r="F12" s="4" t="n">
        <v>-269508</v>
      </c>
    </row>
    <row r="13" spans="1:6">
      <c r="A13" s="3" t="s">
        <v>122</v>
      </c>
      <c r="B13" s="6" t="n">
        <v>71128</v>
      </c>
      <c r="C13" s="4" t="n">
        <v>14975324</v>
      </c>
      <c r="D13" s="4" t="n">
        <v>-14919976</v>
      </c>
      <c r="E13" s="6" t="n">
        <v>9892</v>
      </c>
      <c r="F13" s="4" t="n">
        <v>136368</v>
      </c>
    </row>
    <row r="14" spans="1:6">
      <c r="A14" s="3" t="s">
        <v>123</v>
      </c>
      <c r="B14" s="4" t="n">
        <v>71128456</v>
      </c>
      <c r="E14" s="4" t="n">
        <v>9891800</v>
      </c>
    </row>
    <row r="15" spans="1:6">
      <c r="A15" s="3" t="s">
        <v>89</v>
      </c>
      <c r="C15" s="4" t="n">
        <v>250819</v>
      </c>
      <c r="F15" s="4" t="n">
        <v>250819</v>
      </c>
    </row>
    <row r="16" spans="1:6">
      <c r="A16" s="3" t="s">
        <v>87</v>
      </c>
      <c r="D16" s="4" t="n">
        <v>-1103902</v>
      </c>
      <c r="F16" s="4" t="n">
        <v>-1103902</v>
      </c>
    </row>
    <row r="17" spans="1:6">
      <c r="A17" s="3" t="s">
        <v>124</v>
      </c>
      <c r="B17" s="6" t="n">
        <v>71128</v>
      </c>
      <c r="C17" s="6" t="n">
        <v>15226143</v>
      </c>
      <c r="D17" s="6" t="n">
        <v>-16023878</v>
      </c>
      <c r="E17" s="6" t="n">
        <v>9892</v>
      </c>
      <c r="F17" s="6" t="n">
        <v>-716715</v>
      </c>
    </row>
    <row r="18" spans="1:6">
      <c r="A18" s="3" t="s">
        <v>125</v>
      </c>
      <c r="B18" s="4" t="n">
        <v>71128456</v>
      </c>
      <c r="E18" s="4" t="n">
        <v>9891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8</v>
      </c>
    </row>
    <row r="3" spans="1:2">
      <c r="A3" s="3" t="s">
        <v>127</v>
      </c>
      <c r="B3" s="3"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29</v>
      </c>
      <c r="B1" s="2" t="s">
        <v>1</v>
      </c>
    </row>
    <row r="2" spans="1:2">
      <c r="B2" s="2" t="s">
        <v>28</v>
      </c>
    </row>
    <row r="3" spans="1:2">
      <c r="A3" s="3" t="s">
        <v>130</v>
      </c>
      <c r="B3" s="3"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8</v>
      </c>
    </row>
    <row r="3" spans="1:2">
      <c r="A3" s="3" t="s">
        <v>133</v>
      </c>
      <c r="B3" s="3"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3:34:48Z</dcterms:created>
  <dcterms:modified xmlns:dcterms="http://purl.org/dc/terms/" xmlns:xsi="http://www.w3.org/2001/XMLSchema-instance" xsi:type="dcterms:W3CDTF">2018-05-09T13:34:48Z</dcterms:modified>
</cp:coreProperties>
</file>